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Un" sheetId="3" r:id="rId3"/>
    <s:sheet name="Consolidated Statements of Oper" sheetId="4" r:id="rId4"/>
    <s:sheet name="Consolidated Statements of Comp" sheetId="5" r:id="rId5"/>
    <s:sheet name="Consolidated Statements of Cash" sheetId="6" r:id="rId6"/>
    <s:sheet name="Basis of presentation and new a" sheetId="7" r:id="rId7"/>
    <s:sheet name="Acquisitions and divestitures" sheetId="8" r:id="rId8"/>
    <s:sheet name="Goodwill and intangible assets" sheetId="9" r:id="rId9"/>
    <s:sheet name="Debt" sheetId="10" r:id="rId10"/>
    <s:sheet name="Derivative financial instrument" sheetId="11" r:id="rId11"/>
    <s:sheet name="Commitments and contingencies" sheetId="12" r:id="rId12"/>
    <s:sheet name="Income taxes" sheetId="13" r:id="rId13"/>
    <s:sheet name="Pension and retirement plan" sheetId="14" r:id="rId14"/>
    <s:sheet name="Shareholders' equity" sheetId="15" r:id="rId15"/>
    <s:sheet name="Earnings per share" sheetId="16" r:id="rId16"/>
    <s:sheet name="Additional cash flow informatio" sheetId="17" r:id="rId17"/>
    <s:sheet name="Segment information" sheetId="18" r:id="rId18"/>
    <s:sheet name="Restructuring, integration and " sheetId="19" r:id="rId19"/>
    <s:sheet name="Basis of presentation and new20" sheetId="20" r:id="rId20"/>
    <s:sheet name="Goodwill and intangible assets " sheetId="21" r:id="rId21"/>
    <s:sheet name="Debt (Tables)" sheetId="22" r:id="rId22"/>
    <s:sheet name="Pension and retirement plans (T" sheetId="23" r:id="rId23"/>
    <s:sheet name="Earnings per share (Tables)" sheetId="24" r:id="rId24"/>
    <s:sheet name="Additional cash flow informat25" sheetId="25" r:id="rId25"/>
    <s:sheet name="Segment information (Tables)" sheetId="26" r:id="rId26"/>
    <s:sheet name="Restructuring, integration an27" sheetId="27" r:id="rId27"/>
    <s:sheet name="Acquisitions (Details)" sheetId="28" r:id="rId28"/>
    <s:sheet name="Goodwill and intangible asset29" sheetId="29" r:id="rId29"/>
    <s:sheet name="Goodwill and intangible asset30" sheetId="30" r:id="rId30"/>
    <s:sheet name="Goodwill and intangible asset31" sheetId="31" r:id="rId31"/>
    <s:sheet name="Goodwill and intangible asset32" sheetId="32" r:id="rId32"/>
    <s:sheet name="Debt - short-term debt (Details" sheetId="33" r:id="rId33"/>
    <s:sheet name="Debt - long-term debt (Details)" sheetId="34" r:id="rId34"/>
    <s:sheet name="Debt (Textuals) (Details)" sheetId="35" r:id="rId35"/>
    <s:sheet name="Derivative financial instrume36" sheetId="36" r:id="rId36"/>
    <s:sheet name="Commitments and contingencies (" sheetId="37" r:id="rId37"/>
    <s:sheet name="Income taxes textuals (Details)" sheetId="38" r:id="rId38"/>
    <s:sheet name="Pension and retirement plans (P" sheetId="39" r:id="rId39"/>
    <s:sheet name="Pension and retirement plan (Te" sheetId="40" r:id="rId40"/>
    <s:sheet name="Shareholders' equity (Share rep" sheetId="41" r:id="rId41"/>
    <s:sheet name="Earnings per share (Details)" sheetId="42" r:id="rId42"/>
    <s:sheet name="Additional cash flow informat43" sheetId="43" r:id="rId43"/>
    <s:sheet name="Segment information (Details)" sheetId="44" r:id="rId44"/>
    <s:sheet name="Restructuring, integration an45" sheetId="45" r:id="rId45"/>
    <s:sheet name="Restructuring, integration an46" sheetId="46" r:id="rId46"/>
    <s:sheet name="Restructuring, integration an47" sheetId="47" r:id="rId47"/>
  </s:sheets>
  <s:definedNames/>
  <s:calcPr calcId="124519" calcMode="auto" fullCalcOnLoad="1"/>
</s:workbook>
</file>

<file path=xl/sharedStrings.xml><?xml version="1.0" encoding="utf-8"?>
<sst xmlns="http://schemas.openxmlformats.org/spreadsheetml/2006/main" uniqueCount="372">
  <si>
    <t>Document and Entity Information Document - shares</t>
  </si>
  <si>
    <t>6 Months Ended</t>
  </si>
  <si>
    <t>Jan. 02, 2016</t>
  </si>
  <si>
    <t>Jan. 21, 2016</t>
  </si>
  <si>
    <t>Document and Entity Information [Abstract]</t>
  </si>
  <si>
    <t>Entity Registrant Name</t>
  </si>
  <si>
    <t>AVNET INC</t>
  </si>
  <si>
    <t>Entity Central Index Key</t>
  </si>
  <si>
    <t>Document Type</t>
  </si>
  <si>
    <t>10-Q</t>
  </si>
  <si>
    <t>Document Period End Date</t>
  </si>
  <si>
    <t>Jan. 2,
		2016</t>
  </si>
  <si>
    <t>Current Fiscal Year End Date</t>
  </si>
  <si>
    <t>--07-02</t>
  </si>
  <si>
    <t>Amendment Flag</t>
  </si>
  <si>
    <t>false</t>
  </si>
  <si>
    <t>Document Fiscal Year Focus</t>
  </si>
  <si>
    <t>Document Fiscal Period Focus</t>
  </si>
  <si>
    <t>Q2</t>
  </si>
  <si>
    <t>Entity Current Reporting Status</t>
  </si>
  <si>
    <t>Yes</t>
  </si>
  <si>
    <t>Entity Filer Category</t>
  </si>
  <si>
    <t>Large Accelerated Filer</t>
  </si>
  <si>
    <t>Entity Common Stock, Shares Outstanding</t>
  </si>
  <si>
    <t>Consolidated Balance Sheets - USD ($) $ in Thousands</t>
  </si>
  <si>
    <t>Jun. 27, 2015</t>
  </si>
  <si>
    <t>Current assets:</t>
  </si>
  <si>
    <t>Cash and cash equivalents</t>
  </si>
  <si>
    <t>Receivables, less allowances of $69,247 and $80,721,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6)</t>
  </si>
  <si>
    <t xml:space="preserve"> </t>
  </si>
  <si>
    <t>Shareholders’ equity:</t>
  </si>
  <si>
    <t>Common stock $1.00 par; authorized 300,000,000 shares; issued 131,327,636 and 135,496,472 shares, respectively</t>
  </si>
  <si>
    <t>Additional paid-in capital</t>
  </si>
  <si>
    <t>Retained earnings</t>
  </si>
  <si>
    <t>Accumulated other comprehensive loss</t>
  </si>
  <si>
    <t>Treasury stock at cost, 29,852 and 31,901 shares, respectively</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Treasury Stock, shares</t>
  </si>
  <si>
    <t>Consolidated Statements of Operations - USD ($) shares in Thousands, $ in Thousands</t>
  </si>
  <si>
    <t>3 Months Ended</t>
  </si>
  <si>
    <t>Dec. 27, 2014</t>
  </si>
  <si>
    <t>Income Statement [Abstract]</t>
  </si>
  <si>
    <t>Sales</t>
  </si>
  <si>
    <t>Cost of sales</t>
  </si>
  <si>
    <t>Gross profit</t>
  </si>
  <si>
    <t>Selling, general and administrative expenses</t>
  </si>
  <si>
    <t>Restructuring, integration and other expenses</t>
  </si>
  <si>
    <t>Operating income</t>
  </si>
  <si>
    <t>Other expense, net</t>
  </si>
  <si>
    <t>Interest expense</t>
  </si>
  <si>
    <t>Income before income taxes</t>
  </si>
  <si>
    <t>Income tax expense</t>
  </si>
  <si>
    <t>Net income</t>
  </si>
  <si>
    <t>Earnings per share:</t>
  </si>
  <si>
    <t>Basic</t>
  </si>
  <si>
    <t>Diluted</t>
  </si>
  <si>
    <t>Shares used to compute earnings per share:</t>
  </si>
  <si>
    <t>Cash dividends paid per common share</t>
  </si>
  <si>
    <t>Consolidated Statements of Comprehensive Income - USD ($) $ in Thousands</t>
  </si>
  <si>
    <t>Statement of Comprehensive Income [Abstract]</t>
  </si>
  <si>
    <t>Other comprehensive (loss) income, net of tax:</t>
  </si>
  <si>
    <t>Foreign currency translation adjustments and other</t>
  </si>
  <si>
    <t>Pension adjustments, net</t>
  </si>
  <si>
    <t>Total comprehensive income (loss)</t>
  </si>
  <si>
    <t>Consolidated Statements of Cash Flows - USD ($) $ in Thousands</t>
  </si>
  <si>
    <t>Cash flows from operating activities:</t>
  </si>
  <si>
    <t>Non-cash and other reconciling items:</t>
  </si>
  <si>
    <t>Depreciation</t>
  </si>
  <si>
    <t>Amortization</t>
  </si>
  <si>
    <t>Deferred income taxes</t>
  </si>
  <si>
    <t>Stock-based compensation</t>
  </si>
  <si>
    <t>Other, net</t>
  </si>
  <si>
    <t>Changes in (net of effects from businesses acquired):</t>
  </si>
  <si>
    <t>Receivables</t>
  </si>
  <si>
    <t>Accrued expenses and other, net</t>
  </si>
  <si>
    <t>Net cash flows provided by operating activities</t>
  </si>
  <si>
    <t>Cash flows from financing activities:</t>
  </si>
  <si>
    <t>Repayment of notes</t>
  </si>
  <si>
    <t>Borrowings under accounts receivable securitization program, net</t>
  </si>
  <si>
    <t>Borrowings (repayments) of bank and revolving debt, net</t>
  </si>
  <si>
    <t>Repurchases of common stock (Note 9)</t>
  </si>
  <si>
    <t>Dividends paid on common stock</t>
  </si>
  <si>
    <t>Net cash flows provided (used) for financing activities</t>
  </si>
  <si>
    <t>Cash flows from investing activities:</t>
  </si>
  <si>
    <t>Purchases of property, plant and equipment</t>
  </si>
  <si>
    <t>Acquisitions of businesses, net of cash acquired (Note 2)</t>
  </si>
  <si>
    <t>Net cash flows used for investing activities</t>
  </si>
  <si>
    <t>Effect of exchange rate changes on cash and cash equivalents</t>
  </si>
  <si>
    <t>Cash and cash equivalents:</t>
  </si>
  <si>
    <t>— (decrease)</t>
  </si>
  <si>
    <t>— at beginning of period</t>
  </si>
  <si>
    <t>— at end of period</t>
  </si>
  <si>
    <t>Basis of presentation and new accounting pronouncements</t>
  </si>
  <si>
    <t>1. Basis of presentation and new accounting pronouncements
In the opinion of management, the accompanying unaudited interim consolidated financial statements contain all adjustments necessary to present fairly Avnet, Inc.'s and its consolidated subsidiaries' (the “Company” or “Avnet”) financial position, results of operations, comprehensive income (loss) and cash flows. All such adjustments are of a normal recurring nature.
The preparation of financial statements in accordance with generally accepted accounting principle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27, 2015.
Fiscal year
The Company operates on a “52/53 week” fiscal year and fiscal 2016 contains 53 weeks compared to 52 weeks in fiscal 2015. As a result, the first six months of fiscal 2016 contained 27 weeks compared to the first six months of fiscal 2015, which contained 26 weeks.
New accounting pronouncements
In May 2014, the Financial Accounting Standards Board (“FASB”) issued Accounting Standards Update No. 2014-09, Revenue from Contracts with Customers (“ASU 2014-09”), to supersede nearly all existing revenue recognition guidance under GAAP. The core principles of ASU 2014-09 are to recognize revenues when promised goods or services are transferred to customers in an amount that reflects the consideration that is expected to be received for those goods or services. Application of the requirements of ASU 2014-09 may require more judgment and estimates within the revenue recognition process compared to existing GAAP. In July 2015, the FASB approved a one-year delay in the effective date of ASU 2014-09, which makes the effective date for the Company the first quarter of fiscal 2019. The Company may adopt the requirements of ASU 2014-09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impact of the future adoption of ASU 2014-09 on its consolidated financial statements, including the method of adoption to be used.
In November 2015, the FASB issued Accounting Standards Update No. 2015-17, Income Taxes (Topic 740): Balance Sheet Classification of Deferred Taxes, to simplify the presentation of deferred income taxes by requiring that deferred tax liabilities and assets be classified as noncurrent in a classified balance sheet. The planned early adoption of this update at the end of fiscal 2016 is not expected to have a material impact on the Company’s financial statements.
Recently adopted accounting pronouncements
In September 2015, the FASB issued Accounting Standards Update 2015-16, Business Combinations (Topic 805): Simplifying the Accounting for Measurement-Period Adjustments . The update requires that an acquiro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Company early adopted this update in the first quarter of fiscal 2016, with no impact to its consolidated financial statements.
During the six months ended January 2, 2016, there have been no additional new accounting pronouncements that are expected to significantly impact the Company’s consolidated financial statements.</t>
  </si>
  <si>
    <t>Acquisitions and divestitures</t>
  </si>
  <si>
    <t>Acquisitions</t>
  </si>
  <si>
    <t>2. Acquisitions
During the second quarter of fiscal 2016, the Company acquired two businesses with aggregated annualized sales of approximately $120.0 million for an aggregate purchase price $36.6 million. The Company paid cash of $ 19.2 million , net of cash acquired, for such acquisitions in the second quarter of fiscal 2016. The Company has not disclosed the pro-forma impact of the fiscal 2016 acquisitions, as such impact was not material to the Company’s consolidated financial position or results of operations.</t>
  </si>
  <si>
    <t>Goodwill and intangible assets</t>
  </si>
  <si>
    <t>3. Goodwill and intangible assets
Goodwill
The following table presents the change in goodwill by reportable segment for the six months ended January 2, 2016. All of the accumulated impairment was recognized in fiscal 2009.
Electronics
Technology
Marketing
Solutions
Total
(Thousands)
Gross goodwill
$
$
$
Accumulated impairment
Carrying value at June 27, 2015
Additions
—
Adjustments
—
—
—
Foreign currency translation
Carrying value at January 2, 2016
$
$
$
Gross goodwill
$
$
$
Accumulated impairment
Carrying value at January 2, 2016
$
$
$
The goodwill additions are a result of businesses acquired in the second quarter of fiscal 2016.
In accordance with ASC 350, the Company does not amortize goodwill, but instead tests goodwill for impairment at least annually in the fourth fiscal quarter. The Company determined there was no goodwill impairment at any of its reporting units as a result of the fiscal 2015 goodwill impairment testing. As a result of the fiscal 2015 goodwill impairment testing, two reporting units (TS Asia and TS EMEA) had estimated fair values that were not substantially in excess of the carrying value of such reporting units. The Company evaluates each quarter if facts and circumstances indicate that it is more likely than not that the fair value of a reporting unit that has goodwill is less than its carrying value, which would require the Company to perform an interim goodwill impairment test. Indicators the Company evaluates to determine whether an interim goodwill impairment test is necessary include, but are not limited to (i) a sustained decrease in share price or market capitalization, (ii) changes in the macroeconomic or industry environments and (iii) the financial performance of its’ reporting units. During the second quarter of fiscal 2016, the Company concluded that an interim goodwill impairment test was not necessary.
In assessing goodwill for impairment, the Company is required to make significant assumptions, judgments and estimates including evaluating whether facts and circumstances indicate that an interim goodwill impairment test is necessary. These assumptions, judgments and estimates may change in the future based upon market conditions or other events and could result in a goodwill impairment. The Company continues to evaluate each quarter those indicators that may require an interim goodwill impairment test.
Intangible Assets
The following table presents the Company’s acquired intangible assets at January 2, 2016, and June 27, 2015, respectively. These intangible assets have a weighted average remaining useful life of approximately 4 years.
January 2, 2016
June 27, 2015
Acquired
Accumulated
Net Book
Acquired
Accumulated
Net Book
Amount
Amortization
Value
Amount
Amortization
Value
(Thousands)
Customer related
$
$
$
$
$
$
Trade name
Other
$
$
$
$
$
$
Intangible asset amortization expense was $ 7.4 million and $ 10.4 million for the second quarters of fiscal 2016 and 2015, respectively, and $ 14.3 million and $ 22.0 million for the first six months of fiscal 2016 and 2015, respectively. The following table presents the estimated future amortization expense for the remainder of fiscal 2016 , the next five fiscal years and thereafter (in thousands):
Fiscal Year
Remainder of fiscal 2016
2017
2018
2019
2020
2021
Thereafter
Total
$</t>
  </si>
  <si>
    <t>Debt</t>
  </si>
  <si>
    <t>4. Debt
Short-term debt consists of the following (in thousands):
January 2, 2016
June 27, 2015
January 2, 2016
June 27, 2015
Interest Rate
Carrying Balance
Bank credit facilities and other
%
%
$
$
Accounts receivable securitization program
%
—
—
Notes due September 1, 2015
—
%
—
Notes due September 15, 2016
%
—
—
Short-term debt
$
$
Bank credit facilities and other consists primarily of various committed and uncommitted lines of credit and other forms of bank debt with financial institutions utilized primarily to support the working capital requirements of the Company including its foreign operations.
In August 2014, the Company amended and extended its accounts receivable securitization program (the “Program”) with a group of financial institutions to allow the Company to transfer, on an ongoing revolving basis, an undivided interest in a designated pool of accounts receivable, to provide security or collateral for borrowings up to a maximum of $ 900.0 million. The Program does not qualify for off balance sheet accounting treatment and, as a result, any borrowings under the Program are recorded as debt in the consolidated balance sheets. Under the Program, the Company legally sells and isolates certain U.S. trade accounts receivable into a wholly owned and consolidated bankruptcy remote special purpose entity. Such receivables, which are recorded within “Receivables” in the consolidated balance sheets, totaled $ 1.59 billion and $ 1.41 billion at January 2, 2016, and June 27, 2015, respectively. The Program contains certain covenants relating to the quality of the receivables sold. The Program also requires the Company to maintain certain minimum interest coverage and leverage ratios, which the Company was in compliance with as of January 2, 2016, and June 27, 2015. The Program has a two -year term that expires in August 2016 and as a result is considered short-term debt as of January 2, 2016. Interest on borrowings is calculated using a base rate or a commercial paper rate plus a spread of 0.38 % . The facility fee is 0.38 % .
In September 2015, the Company redeemed the $250.0 million of outstanding 6.00% Notes due September 1, 2015, upon their maturity.
Long-term debt consists of the following (in thousands):
January 2, 2016
June 27, 2015
January 2, 2016
June 27, 2015
Interest Rate
Carrying Balance
Revolving credit facilities:
Accounts receivable securitization program
—
%
$
—
$
Credit Facility
%
%
Notes due:
September 15, 2016
—
%
—
June 15, 2020
%
%
December 1, 2022
%
%
Other long-term debt
%
%
Long-term debt before discount and debt issuance costs
Discount and debt issuance costs
Long-term debt
$
$
The Company has a five -year $ 1.25 billion senior unsecured revolving credit facility (the “Credit Facility”) with a syndicate of banks, consisting of revolving credit facilities and the issuance of up to $ 150.0 million of letters of credit, which expires in July 2019 . Subject to certain conditions, the Credit Facility may be increased up to $ 1.5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January 2, 2016 and June 27, 2015. As of January 2, 2016 and June 27, 2015, there were $ 4.9 million and $ 1.9 million, respectively, in letters of credit issued under the Credit Facility.
As of January 2, 2016, the carrying value and fair value of the Company’s total debt was $ 2.21 billion and $ 2.26 billion, respectively. At June 27, 2015, the carrying value and fair value of the Company's total debt was $ 1.98 billion and $ 2.04 billion, respectively. Fair value was estimated primarily based upon quoted market prices.</t>
  </si>
  <si>
    <t>Derivative financial instruments</t>
  </si>
  <si>
    <t>5. Derivative financial instruments
Many of the Company’s subsidiaries purchase and sell products in currencies other than their functional currencies. This subjects the Company to the risks associated with fluctuations in foreign currency exchange rates. The Company reduces this risk by utilizing natural hedging (i.e., offsetting receivables and payables in the same foreign currency) as well as by creating offsetting positions through the use of derivative financial instruments, primarily forward foreign exchange contracts typically with maturities of less than sixty days (“economic hedges”). The Company continues to have exposure to foreign currency risks to the extent they are not hedged. The Company adjusts any economic hedges to fair value through the consolidated statements of operations primarily within “other income (expense), net.” Therefore, the changes in valuation of the underlying items being economically hedged are offset by the changes in fair value of the forward foreign exchange contracts. The fair value of forward foreign exchange contracts, which are based upon Level 2 criteria under the ASC 820 fair value hierarchy, are classified in the captions “other current assets” or “accrued expenses and other,” as applicable, in the accompanying consolidated balance sheets as of January 2, 2016, and June 27, 2015 and were not material. The Company’s master netting and other similar arrangements with various financial institutions related to derivative financial instruments allow for the right of offset. Avnet’s policy is to present derivative financial instruments with the same counterparty as either a net asset or liability when the right of offset exists. The Company did not have material net gains or losses related to forward foreign exchange contracts in the second quarters and first six months of fiscal 2016 and 2015, which are recorded as a component of “other expense, net” in the consolidated statements of operations.
The Company generally does not hedge its investments in its foreign operations. The Company does not enter into derivative financial instruments for trading or speculative purposes and monitors the financial stability and credit standing of its counterparties.</t>
  </si>
  <si>
    <t>Commitments and contingencies</t>
  </si>
  <si>
    <t>6.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also is currently subject to various pending and potential legal matters and investigations relating to compliance with governmental laws and regulations, including import/export, environmental, anticorruption and competition. For certain of these matters it is not possible to determine the ultimate outcome, and the Company cannot reasonably estimate the maximum potential exposure or the range of possible loss for such matters due primarily to being in the preliminary stages of the related proceedings and investigations. The Company currently believes that the resolution of such matters will not have a material adverse effect on the Company’s financial position or liquidity, but could possibly be material to our results of operations in any one reporting period.
As of January 2, 2016, and June 27, 2015, the Company has aggregate estimated liabilities of $21.3 million and $17.2 million, respectively, classified within accrued expenses and other for such compliance-related matters that were reasonably estimable as of such dates. Of this amount, $10.0 million relates to a contingent liability for potential unpaid import duties associated with the acquisition of Bell Microproducts Inc. for estimated duties, interest and penalties that may be imposed from an ongoing compliance audit by Customs and Border Protection.</t>
  </si>
  <si>
    <t>Income taxes</t>
  </si>
  <si>
    <t>7. Income taxes
The Company’s effective tax rate on its income before income taxes was 20.9% in the second quarter of fiscal 2016 as compared with 25.6 % in the second quarter of fiscal 2015. During the second quarter of fiscal 2016, the Company’s effective tax rate was favorably impacted primarily by (i) the mix of income in lower tax jurisdictions, (ii) the release of valuation allowances against deferred tax assets that were determined to be realizable and (iii) the release of reserves related to audit settlements and the expiration of statutes of limitation. During the second quarter of fiscal 2015, the Company’s effective tax rate was favorably impacted by the mix of income in lower tax jurisdictions and the release of reserves related to the settlement of an audit in a foreign jurisdiction.
For the first six months of fiscal 2016 and 2015, the Company’s effective tax rate was 23.6 % and 24.9 %, respectively. The effective tax rate for the first six months of fiscal 2016 was favorably impacted primarily by (i) the mix of income in lower tax jurisdictions, (ii) the release of valuation allowances against deferred tax assets that were determined to be realizable and (iii) the release of reserves related to audit settlements and the expiration of statutes of limitation. The effective tax rate for the first six months of fiscal 2015 was favorably impacted by the mix of income in lower tax jurisdictions and the release of reserves, primarily related to the formal deregistration of a foreign branch and the settlement of an audit in a foreign jurisdiction.
The Company applies the guidance in ASC 740, which requires management to use its judgment for the appropriate weighting of all available evidence when assessing the need for the establishment or the release of valuation allowances. As part of this analysis, the Company examines all available evidence on a jurisdiction by jurisdiction basis and weighs the positive and negative evidence when determining the need for full or partial valuation allowances. The evidence considered for each jurisdiction includes, among other items: (i) the historic levels of income or losses over a range of time periods, which may extend beyond the most recent three fiscal years depending upon the historical volatility of income in an individual jurisdiction; (ii) expectations and risks associated with underlying estimates of future taxable income, including considering the historical trend of down-cycles in the semiconductor and related industries; (iii) jurisdictional specific limitations on the utilization of deferred tax assets including when such assets expire; and (iv) prudent and feasible tax planning strategies.
The Company continues to evaluate the need for the valuation allowances against its deferred tax assets and will adjust valuation allowances as appropriate, which, if adjusted , could result in a significant decrease or increase to the effective tax rate in the period of the adjustment.</t>
  </si>
  <si>
    <t>Pension and retirement plan</t>
  </si>
  <si>
    <t>Pension and retirement plans</t>
  </si>
  <si>
    <t>8. Pension plan
The Company has a noncontributory defined benefit pension plan (the “Plan”) for which the components of net periodic pension costs during the second quarters ended January 2, 2016, and December 27, 2014 were as follows:
Second Quarters Ended
Six Months Ended
January 2,
December 27,
January 2,
December 27,
2016
2014
2016
2014
(Thousands)
Service cost
$
$
$
$
Interest cost
Expected return on plan assets
Recognized net actuarial loss
Amortization of prior service credits
Net periodic pension cost
$
$
$
$
The Company made contributions to the Plan of $20.0 million during the first six months of fiscal 2016. The Company expects to make an additional contribution to the Plan of $10.0 million in each of the remaining two quarters of fiscal 2016.
The Plan meets the definition of a defined benefit plan and as a result, the Company must apply ASC 715 pension accounting to the Plan. The Plan itself, however, is a cash balance plan that is similar in nature to a defined contribution plan in that a participant's benefit is defined in terms of a stated account balance. A cash balance plan provides the Company with the benefit of applying any earnings on the Plan’s investments beyond the fixed return provided to participants, toward the Company’s future cash funding obligations.
Amounts reclassified out of accumulated other comprehensive (loss) income, net of tax, to operating expenses during the second quarters and first six months of fiscal 2016 and fiscal 2015 were not material and substantially all related to net periodic pension costs including recognition of actuarial losses and amortization of prior service credits.</t>
  </si>
  <si>
    <t>Shareholders' equity</t>
  </si>
  <si>
    <t>9. Shareholders' equity
Share repurchase program
In August 2015, the Company’s Board of Directors amended the Company’s existing share repurchase program to authorize the repurchase of up to $ 1.25 billion of common stock in the open market or through privately negotiated transactions. The timing and actual number of shares purchased will depend on a variety of factors such as share price, corporate and regulatory requirements, and prevailing market conditions. During the second quarter of fiscal 2016, the Company repurchased 0.9 million shares under this program at an average market price of $ 44.42 per share for a total cost of $ 39.9 million. During the first six months of fiscal 2016, the Company repurchased 4.4 million shares under this program at an average price of $ 41.83 per share for a total cost of $ 185.0 million. Since the beginning of the repurchase program through the end of the second quarter of fiscal 2016, the Company has repurchased 26.5 million shares at an aggregate cost of $ 882.6 million, and $ 367.4 million remains available for future repurchases.
Common stock dividend
In November 2015, the Company’s Board of Directors approved a dividend of $ 0.17 per common share and dividend payments of $ 22.4 million were made in December 2015. During the six months ended January 2, 2016, the Company has paid dividends of $ 0.34 per common share and $ 45.0 million in total.</t>
  </si>
  <si>
    <t>Earnings per share</t>
  </si>
  <si>
    <t>10. Earnings per share
Second Quarters Ended
Six Months Ended
January 2,
December 27,
January 2,
December 27,
2016
2014
2016
2014
(Thousands, except per share data)
Numerator:
Net income
$
$
$
$
Denominator:
Weighted average common shares for basic earnings per share
Net effect of dilutive stock options, restricted stock units and performance share units
Weighted average common shares for diluted earnings per share
Basic earnings per share
$
$
$
$
Diluted earnings per share
$
$
$
$
Stock options excluded from earnings per share calculation due to anti-dilutive effect
—
—
—
—</t>
  </si>
  <si>
    <t>Additional cash flow information</t>
  </si>
  <si>
    <t>11. Additional cash flow information
Interest and income taxes paid in the six months ended January 2, 2016, and December 27, 2014 were as follows:
Six Months Ended
January 2,
December 27,
2016
2014
(Thousands)
Interest
$
$
Income taxes
$
$
The Company includes book overdrafts as part of accounts payable on its consolidated balance sheets and reflects changes in such balances as part of cash flows from operating activities in its consolidated statements of cash flows.
Non-cash investing activities related to purchases of property, plant and equipment that have been accrued, but not paid for, were $ 12.7 million and $ 15.3 million as of January 2, 2016, and December 27, 2014, respectively.
Included in cash and cash equivalents as of January 2, 2016, was $ 8.0 million of cash equivalents, which was primarily comprised of overnight time deposits whose fair value was determined using Level 1 measurements under the ASC 820 fair value hierarchy.</t>
  </si>
  <si>
    <t>Segment information</t>
  </si>
  <si>
    <t>12. Segment information
Electronics Marketing (“EM”) and Technology Solutions (“TS”) are the Company's reportable segments (“operating groups”). EM markets and sells semiconductors and interconnect, passive and electromechanical devices and embedded products to a diverse customer base serving many end-markets. TS focuses on the value-added distribution of enterprise computing servers and systems, software, storage, services and complex solutions from the world’s foremost technology manufacturers. TS also provides the latest hard disk drives, microprocessor, motherboard and DRAM module technologies to manufacturers of general-purpose computers and system builders.
Second Quarters Ended
Six Months Ended
January 2,
December 27,
January 2,
December 27,
2016
2014
2016
2014
(Thousands)
Sales:
Electronics Marketing
$
$
$
$
Technology Solutions
$
$
$
$
Operating income (expense):
Electronics Marketing
$
$
$
$
Technology Solutions
Corporate
Restructuring, integration and other expenses (Note 13)
Amortization of acquired intangible assets and other
$
$
$
$
Sales, by geographic area:
Americas (1)
$
$
$
$
EMEA (2)
Asia/Pacific (3)
$
$
$
$
(1) Includes sales from the United States of $ 2.48 billion and $ 2.70 billion for the quarters ended January 2, 2016, and December 27, 2014, respectively. Includes sales from the United States of $ 4.99 billion and $ 5.06 billion for the first six months of fiscal 2016 and 2015, respectively.
(2) Includes sales from Germany and the United Kingdom of $ 760.6 million and $ 340.5 million, respectively, for the quarter ended January 2, 2016, and $ 1.56 billion and $ 681.1 million, respectively, for the first six months of fiscal 2016. Includes sales from Germany and the United Kingdom of $ 787.8 million and $ 384.8 million, respectively, for the quarter ended December 27, 2014, and $1.53 billion and $745.2 million, respectively, for the first six months of fiscal 2015.
(3) Includes sales from China (including Hong Kong) and Taiwan of $ 703.9 million and $ 864.0 million, respectively, for the quarter ended January 2, 2016, and $ 1.42 billion and $ 1.69 billion, respectively, for the first six months of fiscal 2016. Includes sales from China (including Hong Kong) and Taiwan of $ 727.1 million and $ 1.01 billion, respectively, for the quarter ended December 27, 2014, and $ 1.47 billion and $ 1.82 billion, respectively, for the first six months of fiscal 2015.
January 2,
June 27,
2016
2015
(Thousands)
Assets:
Electronics Marketing
$
$
Technology Solutions
Corporate
$
$
Property, plant, and equipment, net, by geographic area:
Americas (1)
$
$
EMEA (2)
Asia/Pacific
$
$
(1) Includes property, plant and equipment, net, of $ 376.4 million and $ 352.2 million as of January 2, 2016, and June 27, 2015, respectively, in the United States.
(2) Includes property, plant and equipment, net, of $ 72.8 million and $ 70.5 million in Germany and Belgium, respectively, as of January 2, 2016, and $ 74.2 million and $ 74.7 million in Germany and Belgium, respectively, as of June 27, 2015.</t>
  </si>
  <si>
    <t>13. Restructuring, integration and other expenses
Fiscal 2016
During the second quarter and first six months of fiscal 2016, the Company took certain actions in an effort to reduce future operating expenses, including the continuation of the restructuring activities started in the fourth quarter of fiscal 2015 and the first quarter of fiscal 2016. These actions include activities related to the Avnet Advantage initiative, which is focused on creating operational efficiencies. In addition, the Company incurred integration and other costs primarily associated with the integration of acquired businesses, the integration of certain global and regional businesses and the closure or divestiture of certain businesses. The following table presents the restructuring, integration and other expenses recorded during the second quarter and first six months of fiscal 2016:
Quarter Ended
Six Months Ended
January 2, 2016
January 2, 2016
(Thousands, except per share data)
Restructuring expenses
$
$
Integration costs
Other costs
Changes in estimates for prior year restructuring liabilities
Restructuring, integration and other expenses before tax
$
$
Restructuring, integration and other expenses after tax
$
$
Restructuring, integration and other expenses per share on a diluted basis
$
$
The activity related to the restructuring liabilities established and other associated expenses incurred during fiscal 2016 is presented in the following table:
Facility
Asset
Severance
Exit Costs
Impairments
Other
Total
(Thousands)
Fiscal 2016 restructuring expenses
$
$
$
$
$
Cash payments
—
Non-cash amounts
—
Other, principally foreign currency translation
—
Balance at January 2, 2016
$
$
$
—
$
$
Severance expense recorded in the first six months of fiscal 2016 related to the reduction of approximately 400 employees, primarily in operations, sales and business support functions, in connection with cost reduction actions taken in both operating groups including the impact of a voluntary retirement program in the United States. Facility exit costs primarily consist of liabilities for remaining lease obligations for exited facilities. Asset impairments relate to the impairment of property, plant and equipment as a result of the underlying restructuring actions taken in fiscal 2016. Other restructuring costs related primarily to other miscellaneous restructuring and exit costs. Of the $ 31.5 million in restructuring expenses recorded during the first six months of fiscal 2016, $ 16.3 million related to EM and $ 15.2 million related to TS. As of January 2, 2016, the Company expects the majority of the remaining severance and facility exit costs to be paid by the end of fiscal 2016.
Integration costs are primarily related to the integration of acquired businesses, integration of regional and global business units and incremental costs incurred as part of the consolidation, relocation and closure of warehouse and office facilities. Integration costs include consulting costs for information technology system and business operation integration assistance, facility moving costs, legal fees, travel, meeting, marketing and communication costs that are incrementally incurred as a result of such integration activities. Also included in integration costs are incremental salary costs specific to integration, consolidation and closure activities. Other costs consists primarily of professional fees incurred for acquisitions, costs incurred for businesses divested or closed in current or prior periods, any ongoing facilities operating costs associated with the consolidation, relocation and closure of facilities once such facilities have been vacated or substantially vacated, and other miscellaneous costs that relate to restructuring, integration and other expenses. Included in other costs during the first six months of fiscal 2016 was $4.3 million of expense associated with Avnet’s estimated environmental remediation obligations related to certain legacy manufacturing operations that were divested several decades ago. The remaining integration and other costs in the first six months of fiscal 2016 were comprised of many different costs, none of which were individually material.
Fiscal 2015
During fiscal 2015, the Company incurred restructuring expenses related to various restructuring actions intended to achieve planned synergies from acquired businesses and to reduce future operating expenses. The following table presents the activity during the first six months of fiscal 2016 related to the remaining restructuring liabilities established during fiscal 2015:
Facility
Severance
Exit Costs
Other
Total
(Thousands)
Balance at June 27, 2015
$
$
$
—
$
Cash payments
—
Changes in estimates, net
—
Non-cash amounts
—
—
—
—
Other, principally foreign currency translation
—
Balance at January 2, 2016
$
$
$
—
$
As of January 2, 2016, the Company expects the majority of the remaining severance and facility exit cost liabilities to be paid by the end of fiscal 2016.
Fiscal 2014 and prior
As of June 27, 2015, there were $ 11.8 million of restructuring liabilities remaining related to restructuring actions taken in fiscal years 2014 and prior, the majority of which relates to facility exit costs. The remaining balance for such historical restructuring actions as of January 2, 2016, was $ 7.3 million , which is expected to be paid by the end of fiscal 2016.</t>
  </si>
  <si>
    <t>Basis of presentation and new accounting pronouncements (Policies)</t>
  </si>
  <si>
    <t>Basis of presentation</t>
  </si>
  <si>
    <t>In the opinion of management, the accompanying unaudited interim consolidated financial statements contain all adjustments necessary to present fairly Avnet, Inc.'s and its consolidated subsidiaries' (the “Company” or “Avnet”) financial position, results of operations, comprehensive income (loss) and cash flows. All such adjustments are of a normal recurring nature.
The preparation of financial statements in accordance with generally accepted accounting principle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27, 2015.</t>
  </si>
  <si>
    <t>Fiscal year</t>
  </si>
  <si>
    <t>Fiscal year
The Company operates on a “52/53 week” fiscal year and fiscal 2016 contains 53 weeks compared to 52 weeks in fiscal 2015. As a result, the first six months of fiscal 2016 contained 27 weeks compared to the first six months of fiscal 2015, which contained 26 weeks.</t>
  </si>
  <si>
    <t>New accounting pronouncements</t>
  </si>
  <si>
    <t>New accounting pronouncements
In May 2014, the Financial Accounting Standards Board (“FASB”) issued Accounting Standards Update No. 2014-09, Revenue from Contracts with Customers (“ASU 2014-09”), to supersede nearly all existing revenue recognition guidance under GAAP. The core principles of ASU 2014-09 are to recognize revenues when promised goods or services are transferred to customers in an amount that reflects the consideration that is expected to be received for those goods or services. Application of the requirements of ASU 2014-09 may require more judgment and estimates within the revenue recognition process compared to existing GAAP. In July 2015, the FASB approved a one-year delay in the effective date of ASU 2014-09, which makes the effective date for the Company the first quarter of fiscal 2019. The Company may adopt the requirements of ASU 2014-09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impact of the future adoption of ASU 2014-09 on its consolidated financial statements, including the method of adoption to be used.
In November 2015, the FASB issued Accounting Standards Update No. 2015-17, Income Taxes (Topic 740): Balance Sheet Classification of Deferred Taxes, to simplify the presentation of deferred income taxes by requiring that deferred tax liabilities and assets be classified as noncurrent in a classified balance sheet. The planned early adoption of this update at the end of fiscal 2016 is not expected to have a material impact on the Company’s financial statements.
Recently adopted accounting pronouncements
In September 2015, the FASB issued Accounting Standards Update 2015-16, Business Combinations (Topic 805): Simplifying the Accounting for Measurement-Period Adjustments . The update requires that an acquiro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Company early adopted this update in the first quarter of fiscal 2016, with no impact to its consolidated financial statements.
During the six months ended January 2, 2016, there have been no additional new accounting pronouncements that are expected to significantly impact the Company’s consolidated financial statements.</t>
  </si>
  <si>
    <t>Goodwill and intangible assets (Tables)</t>
  </si>
  <si>
    <t>Change in goodwill balances by reportable segment</t>
  </si>
  <si>
    <t>Electronics
Technology
Marketing
Solutions
Total
(Thousands)
Gross goodwill
$
$
$
Accumulated impairment
Carrying value at June 27, 2015
Additions
—
Adjustments
—
—
—
Foreign currency translation
Carrying value at January 2, 2016
$
$
$
Gross goodwill
$
$
$
Accumulated impairment
Carrying value at January 2, 2016
$
$
$</t>
  </si>
  <si>
    <t>Company's identifiable acquired intangible assets</t>
  </si>
  <si>
    <t>January 2, 2016
June 27, 2015
Acquired
Accumulated
Net Book
Acquired
Accumulated
Net Book
Amount
Amortization
Value
Amount
Amortization
Value
(Thousands)
Customer related
$
$
$
$
$
$
Trade name
Other
$
$
$
$
$
$</t>
  </si>
  <si>
    <t>Estimated future amortization expense</t>
  </si>
  <si>
    <t>The following table presents the estimated future amortization expense for the remainder of fiscal 2016 , the next five fiscal years and thereafter (in thousands):
Fiscal Year
Remainder of fiscal 2016
2017
2018
2019
2020
2021
Thereafter
Total
$</t>
  </si>
  <si>
    <t>Debt (Tables)</t>
  </si>
  <si>
    <t>Short-term debt consists of the following (in thousands):
January 2, 2016
June 27, 2015
January 2, 2016
June 27, 2015
Interest Rate
Carrying Balance
Bank credit facilities and other
%
%
$
$
Accounts receivable securitization program
%
—
—
Notes due September 1, 2015
—
%
—
Notes due September 15, 2016
%
—
—
Short-term debt
$
$</t>
  </si>
  <si>
    <t>Long-term debt consists of the following (in thousands):
January 2, 2016
June 27, 2015
January 2, 2016
June 27, 2015
Interest Rate
Carrying Balance
Revolving credit facilities:
Accounts receivable securitization program
—
%
$
—
$
Credit Facility
%
%
Notes due:
September 15, 2016
—
%
—
June 15, 2020
%
%
December 1, 2022
%
%
Other long-term debt
%
%
Long-term debt before discount and debt issuance costs
Discount and debt issuance costs
Long-term debt
$
$</t>
  </si>
  <si>
    <t>Pension and retirement plans (Tables)</t>
  </si>
  <si>
    <t>Defined Benefit Pension Plans and Defined Benefit Postretirement Plans Disclosure [Abstract]</t>
  </si>
  <si>
    <t>Components of net periodic pension costs</t>
  </si>
  <si>
    <t>Second Quarters Ended
Six Months Ended
January 2,
December 27,
January 2,
December 27,
2016
2014
2016
2014
(Thousands)
Service cost
$
$
$
$
Interest cost
Expected return on plan assets
Recognized net actuarial loss
Amortization of prior service credits
Net periodic pension cost
$
$
$
$</t>
  </si>
  <si>
    <t>Earnings per share (Tables)</t>
  </si>
  <si>
    <t>Basic and diluted earnings per share calculation</t>
  </si>
  <si>
    <t>Second Quarters Ended
Six Months Ended
January 2,
December 27,
January 2,
December 27,
2016
2014
2016
2014
(Thousands, except per share data)
Numerator:
Net income
$
$
$
$
Denominator:
Weighted average common shares for basic earnings per share
Net effect of dilutive stock options, restricted stock units and performance share units
Weighted average common shares for diluted earnings per share
Basic earnings per share
$
$
$
$
Diluted earnings per share
$
$
$
$
Stock options excluded from earnings per share calculation due to anti-dilutive effect
—
—
—
—</t>
  </si>
  <si>
    <t>Additional cash flow information (Tables)</t>
  </si>
  <si>
    <t>Interest and income taxes paid</t>
  </si>
  <si>
    <t>Six Months Ended
January 2,
December 27,
2016
2014
(Thousands)
Interest
$
$
Income taxes
$
$</t>
  </si>
  <si>
    <t>Segment information (Tables)</t>
  </si>
  <si>
    <t>Table of the Company's segments and the related financial information for each</t>
  </si>
  <si>
    <t>Second Quarters Ended
Six Months Ended
January 2,
December 27,
January 2,
December 27,
2016
2014
2016
2014
(Thousands)
Sales:
Electronics Marketing
$
$
$
$
Technology Solutions
$
$
$
$
Operating income (expense):
Electronics Marketing
$
$
$
$
Technology Solutions
Corporate
Restructuring, integration and other expenses (Note 13)
Amortization of acquired intangible assets and other
$
$
$
$
Sales, by geographic area:
Americas (1)
$
$
$
$
EMEA (2)
Asia/Pacific (3)
$
$
$
$
(1) Includes sales from the United States of $ 2.48 billion and $ 2.70 billion for the quarters ended January 2, 2016, and December 27, 2014, respectively. Includes sales from the United States of $ 4.99 billion and $ 5.06 billion for the first six months of fiscal 2016 and 2015, respectively.
(2) Includes sales from Germany and the United Kingdom of $ 760.6 million and $ 340.5 million, respectively, for the quarter ended January 2, 2016, and $ 1.56 billion and $ 681.1 million, respectively, for the first six months of fiscal 2016. Includes sales from Germany and the United Kingdom of $ 787.8 million and $ 384.8 million, respectively, for the quarter ended December 27, 2014, and $1.53 billion and $745.2 million, respectively, for the first six months of fiscal 2015.
(3) Includes sales from China (including Hong Kong) and Taiwan of $ 703.9 million and $ 864.0 million, respectively, for the quarter ended January 2, 2016, and $ 1.42 billion and $ 1.69 billion, respectively, for the first six months of fiscal 2016. Includes sales from China (including Hong Kong) and Taiwan of $ 727.1 million and $ 1.01 billion, respectively, for the quarter ended December 27, 2014, and $ 1.47 billion and $ 1.82 billion, respectively, for the first six months of fiscal 2015.</t>
  </si>
  <si>
    <t>Table of Assets by reportable segment and long-lived assets by geographic area</t>
  </si>
  <si>
    <t>January 2,
June 27,
2016
2015
(Thousands)
Assets:
Electronics Marketing
$
$
Technology Solutions
Corporate
$
$
Property, plant, and equipment, net, by geographic area:
Americas (1)
$
$
EMEA (2)
Asia/Pacific
$
$
(1) Includes property, plant and equipment, net, of $ 376.4 million and $ 352.2 million as of January 2, 2016, and June 27, 2015, respectively, in the United States.
(2) Includes property, plant and equipment, net, of $ 72.8 million and $ 70.5 million in Germany and Belgium, respectively, as of January 2, 2016, and $ 74.2 million and $ 74.7 million in Germany and Belgium, respectively, as of June 27, 2015.</t>
  </si>
  <si>
    <t>Restructuring, integration and other expenses (Tables)</t>
  </si>
  <si>
    <t>Restructuring Cost and Reserve [Line Items]</t>
  </si>
  <si>
    <t>Table presenting the restructuring, integration and other expenses incurred</t>
  </si>
  <si>
    <t>Quarter Ended
Six Months Ended
January 2, 2016
January 2, 2016
(Thousands, except per share data)
Restructuring expenses
$
$
Integration costs
Other costs
Changes in estimates for prior year restructuring liabilities
Restructuring, integration and other expenses before tax
$
$
Restructuring, integration and other expenses after tax
$
$
Restructuring, integration and other expenses per share on a diluted basis
$
$</t>
  </si>
  <si>
    <t>Fiscal Year 2016 Restructuring Liabilities</t>
  </si>
  <si>
    <t>Activity related to the restructuring reserves</t>
  </si>
  <si>
    <t>Facility
Asset
Severance
Exit Costs
Impairments
Other
Total
(Thousands)
Fiscal 2016 restructuring expenses
$
$
$
$
$
Cash payments
—
Non-cash amounts
—
Other, principally foreign currency translation
—
Balance at January 2, 2016
$
$
$
—
$
$</t>
  </si>
  <si>
    <t>Fiscal Year 2015 restructuring liabilites</t>
  </si>
  <si>
    <t>Facility
Severance
Exit Costs
Other
Total
(Thousands)
Balance at June 27, 2015
$
$
$
—
$
Cash payments
—
Changes in estimates, net
—
Non-cash amounts
—
—
—
—
Other, principally foreign currency translation
—
Balance at January 2, 2016
$
$
$
—
$</t>
  </si>
  <si>
    <t>Acquisitions (Details) $ in Thousands</t>
  </si>
  <si>
    <t>Jan. 02, 2016USD ($)item</t>
  </si>
  <si>
    <t>Jan. 02, 2016USD ($)</t>
  </si>
  <si>
    <t>Number of businesses acquired | item</t>
  </si>
  <si>
    <t>Business acquisition, aggregate annualized revenue of acquired businesses</t>
  </si>
  <si>
    <t>Acquisitions of operations and investments, net of cash acquired</t>
  </si>
  <si>
    <t>Contingent consideration</t>
  </si>
  <si>
    <t>Total consideration</t>
  </si>
  <si>
    <t>Goodwill and intangible assets (Details) - USD ($) $ in Thousands</t>
  </si>
  <si>
    <t>Carrying amount of goodwill, by reportable segment</t>
  </si>
  <si>
    <t>Carrying value</t>
  </si>
  <si>
    <t>Additions</t>
  </si>
  <si>
    <t>Foreign currency translation</t>
  </si>
  <si>
    <t>Gross Goodwill</t>
  </si>
  <si>
    <t>Accumulated Impairment</t>
  </si>
  <si>
    <t>Electronics Marketing</t>
  </si>
  <si>
    <t>Technology Solutions</t>
  </si>
  <si>
    <t>Goodwill and intangible assets Intangible Assets (Details) - USD ($) $ in Thousands</t>
  </si>
  <si>
    <t>Finite-Lived Intangible Assets [Line Items]</t>
  </si>
  <si>
    <t>Gross Acquired Amount</t>
  </si>
  <si>
    <t>Accumulated Amortization</t>
  </si>
  <si>
    <t>Net Book Value</t>
  </si>
  <si>
    <t>Customer Relationships [Member]</t>
  </si>
  <si>
    <t>Trade Names [Member]</t>
  </si>
  <si>
    <t>Other [Member]</t>
  </si>
  <si>
    <t>Goodwill and intangible assets (Estimated Future Amortization Expense) (Details) - USD ($) $ in Thousands</t>
  </si>
  <si>
    <t>Fiscal Year:</t>
  </si>
  <si>
    <t>Remainder of fiscal 2016</t>
  </si>
  <si>
    <t>Thereafter</t>
  </si>
  <si>
    <t>Goodwill and intangible assets Textuals (Details) - USD ($) $ in Thousands</t>
  </si>
  <si>
    <t>Weighted average life of intangible assets</t>
  </si>
  <si>
    <t>4 years</t>
  </si>
  <si>
    <t>Intangible asset amortization expense</t>
  </si>
  <si>
    <t>Debt - short-term debt (Details) - USD ($) $ in Thousands</t>
  </si>
  <si>
    <t>Components of short-term debt</t>
  </si>
  <si>
    <t>Debt, Current, Total</t>
  </si>
  <si>
    <t>Bank credit facilities and other</t>
  </si>
  <si>
    <t>Short-term Debt, Weighted Average Interest Rate</t>
  </si>
  <si>
    <t>4.75%</t>
  </si>
  <si>
    <t>5.54%</t>
  </si>
  <si>
    <t>Short-term borrowings</t>
  </si>
  <si>
    <t>Accounts receivable securitization program</t>
  </si>
  <si>
    <t>Current portion of long-term debt, stated interest rate</t>
  </si>
  <si>
    <t>0.78%</t>
  </si>
  <si>
    <t>Current portion of long-term debt</t>
  </si>
  <si>
    <t>Notes Due September 1, 2015</t>
  </si>
  <si>
    <t>6.00%</t>
  </si>
  <si>
    <t>Notes Due September 15, 2016</t>
  </si>
  <si>
    <t>6.63%</t>
  </si>
  <si>
    <t>Debt - long-term debt (Details) - USD ($) $ in Thousands</t>
  </si>
  <si>
    <t>Debt Instrument [Line Items]</t>
  </si>
  <si>
    <t>Subtotal</t>
  </si>
  <si>
    <t>Discount and debt issuance costs</t>
  </si>
  <si>
    <t>Long-term debt, stated interest rate</t>
  </si>
  <si>
    <t>Revolving credit facilities</t>
  </si>
  <si>
    <t>Long-term Debt, Weighted Average Interest Rate</t>
  </si>
  <si>
    <t>1.47%</t>
  </si>
  <si>
    <t>1.45%</t>
  </si>
  <si>
    <t>Revolving credit facilities | Accounts receivable securitization program</t>
  </si>
  <si>
    <t>0.59%</t>
  </si>
  <si>
    <t>Notes due | Notes due September 15, 2016</t>
  </si>
  <si>
    <t>Notes due | Notes due June 15, 2020</t>
  </si>
  <si>
    <t>5.88%</t>
  </si>
  <si>
    <t>Notes due | 4.875% Notes due December 1, 2022</t>
  </si>
  <si>
    <t>4.88%</t>
  </si>
  <si>
    <t>Other long-term debt</t>
  </si>
  <si>
    <t>2.99%</t>
  </si>
  <si>
    <t>2.06%</t>
  </si>
  <si>
    <t>Debt (Textuals) (Details) - USD ($) $ in Thousands</t>
  </si>
  <si>
    <t>Repayments of Unsecured Debt</t>
  </si>
  <si>
    <t>Company's total debt</t>
  </si>
  <si>
    <t>Total carrying value</t>
  </si>
  <si>
    <t>Total fair value</t>
  </si>
  <si>
    <t>Maximum borrowing amount</t>
  </si>
  <si>
    <t>Term</t>
  </si>
  <si>
    <t>5 years</t>
  </si>
  <si>
    <t>Line of credit facility contingent increase to maximum borrowing capacity</t>
  </si>
  <si>
    <t>Letter of Credit</t>
  </si>
  <si>
    <t>Letters of credit outstanding, amount</t>
  </si>
  <si>
    <t>Accounts receivable securitization program | Revolving credit facilities</t>
  </si>
  <si>
    <t>Receivables Owned by Special Purpose Entity</t>
  </si>
  <si>
    <t>2 years</t>
  </si>
  <si>
    <t>Program facility fee</t>
  </si>
  <si>
    <t>0.38%</t>
  </si>
  <si>
    <t>Accounts receivable securitization program | Base Rate or Commercial Paper [Member] | Revolving credit facilities</t>
  </si>
  <si>
    <t>Spread over base rate</t>
  </si>
  <si>
    <t>Derivative financial instruments Textuals (Details)</t>
  </si>
  <si>
    <t>Maximum | Foreign Exchange Contracts</t>
  </si>
  <si>
    <t>Derivatives, Fair Value [Line Items]</t>
  </si>
  <si>
    <t>Maximum maturity of foreign exchange contracts (less than 60 days)</t>
  </si>
  <si>
    <t>60 days</t>
  </si>
  <si>
    <t>Commitments and contingencies (Textuals) (Details) - USD ($) $ in Millions</t>
  </si>
  <si>
    <t>Loss Contingency, Estimate [Abstract]</t>
  </si>
  <si>
    <t>Potential exposure, maximum</t>
  </si>
  <si>
    <t>Bell</t>
  </si>
  <si>
    <t>Contingent liability recognized</t>
  </si>
  <si>
    <t>Income taxes textuals (Details)</t>
  </si>
  <si>
    <t>Effective tax rate</t>
  </si>
  <si>
    <t>20.90%</t>
  </si>
  <si>
    <t>25.60%</t>
  </si>
  <si>
    <t>23.60%</t>
  </si>
  <si>
    <t>24.90%</t>
  </si>
  <si>
    <t>Pension and retirement plans (Periodic Pension Cost) (Details) - USD ($) $ in Thousands</t>
  </si>
  <si>
    <t>Service cost</t>
  </si>
  <si>
    <t>Interest cost</t>
  </si>
  <si>
    <t>Expected return on plan assets</t>
  </si>
  <si>
    <t>Recognized net actuarial loss</t>
  </si>
  <si>
    <t>Amortization of prior service credit</t>
  </si>
  <si>
    <t>Net periodic pension cost</t>
  </si>
  <si>
    <t>Pension and retirement plan (Textuals) (Details) - USD ($) $ in Millions</t>
  </si>
  <si>
    <t>Defined benefit plans, estimated future employer contributions each remaining quarter of current fiscal year</t>
  </si>
  <si>
    <t>Current year-to-date contributions</t>
  </si>
  <si>
    <t>Shareholders' equity (Share repurchase program textuals) (Details) - USD ($) $ / shares in Units, $ in Thousands, shares in Millions</t>
  </si>
  <si>
    <t>Authorized repurchase of common stock under Share Repurchase Program</t>
  </si>
  <si>
    <t>Shares repurchased during period (in shares)</t>
  </si>
  <si>
    <t>Average market price per shares repurchased during period (in dollars per share)</t>
  </si>
  <si>
    <t>Cost of repurchase</t>
  </si>
  <si>
    <t>Aggregate number of shares repurchased since inception (in shares)</t>
  </si>
  <si>
    <t>Aggregate cost of shares repurchased since inception</t>
  </si>
  <si>
    <t>Remaining authorized repurchase amount</t>
  </si>
  <si>
    <t>Earnings per share (Details) - USD ($) $ / shares in Units, shares in Thousands, $ in Thousands</t>
  </si>
  <si>
    <t>Numerator:</t>
  </si>
  <si>
    <t>Denominator:</t>
  </si>
  <si>
    <t>Weighted average common shares for basic earnings per share</t>
  </si>
  <si>
    <t>Net effect of dilutive stock option, restricted stock and performance share awards</t>
  </si>
  <si>
    <t>Weighted average common shares for diluted earnings per share</t>
  </si>
  <si>
    <t>Basic earnings per share</t>
  </si>
  <si>
    <t>Diluted earnings per share</t>
  </si>
  <si>
    <t>Additional cash flow information (Details) - USD ($) $ in Thousands</t>
  </si>
  <si>
    <t>Interest paid</t>
  </si>
  <si>
    <t>Income taxes paid</t>
  </si>
  <si>
    <t>Purchase of property, plant and equipment accrued but not paid</t>
  </si>
  <si>
    <t>Cash equivalents</t>
  </si>
  <si>
    <t>Segment information (Details) - USD ($) $ in Thousands</t>
  </si>
  <si>
    <t>Sales, by segment</t>
  </si>
  <si>
    <t>Operating income (expense):</t>
  </si>
  <si>
    <t>Operating income (expense) before restructuring charges, integration, amortization of acquired intangible assets, and other</t>
  </si>
  <si>
    <t>Restructuring, integration and other expenses (Note 13)</t>
  </si>
  <si>
    <t>Amortization of acquired intangible assets and other</t>
  </si>
  <si>
    <t>Assets:</t>
  </si>
  <si>
    <t>Assets</t>
  </si>
  <si>
    <t>Property, plant and equipment, net, by geographic area</t>
  </si>
  <si>
    <t>Americas</t>
  </si>
  <si>
    <t>United States</t>
  </si>
  <si>
    <t>EMEA</t>
  </si>
  <si>
    <t>Germany</t>
  </si>
  <si>
    <t>United Kingdom</t>
  </si>
  <si>
    <t>Belgium</t>
  </si>
  <si>
    <t>Asia Pacific</t>
  </si>
  <si>
    <t>China (including Hong Kong)</t>
  </si>
  <si>
    <t>Taiwan</t>
  </si>
  <si>
    <t>Corporate</t>
  </si>
  <si>
    <t>Electronics Marketing | Segment</t>
  </si>
  <si>
    <t>Technology Solutions | Segment</t>
  </si>
  <si>
    <t>Restructuring, integration and other expenses (Details) - USD ($) $ / shares in Units, $ in Thousands</t>
  </si>
  <si>
    <t>Charges related to the acquisition and integration activities [Abstract]</t>
  </si>
  <si>
    <t>Restructuring, integration and other expenses before tax</t>
  </si>
  <si>
    <t>Fiscal 2016 [Member]</t>
  </si>
  <si>
    <t>Restructuring expenses</t>
  </si>
  <si>
    <t>Integration costs</t>
  </si>
  <si>
    <t>Other costs</t>
  </si>
  <si>
    <t>Changes in estimates for prior restructuring liabilities</t>
  </si>
  <si>
    <t>Restructuring, integration and other expenses after tax</t>
  </si>
  <si>
    <t>Restructuring, integration and other expenses per share on a diluted basis (in dollars per share)</t>
  </si>
  <si>
    <t>Restructuring, integration and other expenses (Details) $ in Thousands</t>
  </si>
  <si>
    <t>Cash payments</t>
  </si>
  <si>
    <t>Non-cash amounts</t>
  </si>
  <si>
    <t>Other, principally foreign currency translation</t>
  </si>
  <si>
    <t>Ending Balance</t>
  </si>
  <si>
    <t>Beginning Balance</t>
  </si>
  <si>
    <t>Changes in estimates, net</t>
  </si>
  <si>
    <t>Fiscal Year 2014 And Prior Restructuring Liabilities</t>
  </si>
  <si>
    <t>Employee Severance | Fiscal Year 2016 Restructuring Liabilities</t>
  </si>
  <si>
    <t>Employee Severance | Fiscal Year 2015 restructuring liabilites</t>
  </si>
  <si>
    <t>Facility Closing | Fiscal Year 2016 Restructuring Liabilities</t>
  </si>
  <si>
    <t>Facility Closing | Fiscal Year 2015 restructuring liabilites</t>
  </si>
  <si>
    <t>Asset Impairments | Fiscal Year 2016 Restructuring Liabilities</t>
  </si>
  <si>
    <t>Other Restructuring | Fiscal Year 2016 Restructuring Liabilities</t>
  </si>
  <si>
    <t>Restructuring, integration and other expenses (Textuals) (Details) $ in Thousands</t>
  </si>
  <si>
    <t>Jan. 02, 2016USD ($)employee</t>
  </si>
  <si>
    <t>Jun. 27, 2015USD ($)</t>
  </si>
  <si>
    <t>Environmental remediation expense</t>
  </si>
  <si>
    <t>Fiscal 2016 restructuring expenses</t>
  </si>
  <si>
    <t>Restructuring Reserve</t>
  </si>
  <si>
    <t>Fiscal Year 2016 Restructuring Liabilities | EM</t>
  </si>
  <si>
    <t>Fiscal Year 2016 Restructuring Liabilities | TS</t>
  </si>
  <si>
    <t>Fiscal Year 2016 Restructuring Liabilities | Minimum</t>
  </si>
  <si>
    <t>Number of employee reductions under Severance charges | employe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131265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70</v>
      </c>
      <c r="B1" s="2" t="s">
        <v>1</v>
      </c>
    </row>
    <row r="2" spans="1:2">
      <c r="B2" s="2" t="s">
        <v>2</v>
      </c>
    </row>
    <row r="3" spans="1:2">
      <c r="A3" s="3" t="s">
        <v>70</v>
      </c>
    </row>
    <row r="4" spans="1:2">
      <c r="A4" s="4" t="s">
        <v>70</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6088</v>
      </c>
      <c r="C3" s="7" t="n">
        <v>932553</v>
      </c>
    </row>
    <row r="4" spans="1:3">
      <c r="A4" s="4" t="s">
        <v>28</v>
      </c>
      <c r="B4" s="6" t="n">
        <v>5395005</v>
      </c>
      <c r="C4" s="6" t="n">
        <v>5054307</v>
      </c>
    </row>
    <row r="5" spans="1:3">
      <c r="A5" s="4" t="s">
        <v>29</v>
      </c>
      <c r="B5" s="6" t="n">
        <v>2650220</v>
      </c>
      <c r="C5" s="6" t="n">
        <v>2482183</v>
      </c>
    </row>
    <row r="6" spans="1:3">
      <c r="A6" s="4" t="s">
        <v>30</v>
      </c>
      <c r="B6" s="6" t="n">
        <v>181074</v>
      </c>
      <c r="C6" s="6" t="n">
        <v>173030</v>
      </c>
    </row>
    <row r="7" spans="1:3">
      <c r="A7" s="4" t="s">
        <v>31</v>
      </c>
      <c r="B7" s="6" t="n">
        <v>9142387</v>
      </c>
      <c r="C7" s="6" t="n">
        <v>8642073</v>
      </c>
    </row>
    <row r="8" spans="1:3">
      <c r="A8" s="4" t="s">
        <v>32</v>
      </c>
      <c r="B8" s="6" t="n">
        <v>587216</v>
      </c>
      <c r="C8" s="6" t="n">
        <v>568779</v>
      </c>
    </row>
    <row r="9" spans="1:3">
      <c r="A9" s="4" t="s">
        <v>33</v>
      </c>
      <c r="B9" s="6" t="n">
        <v>1283408</v>
      </c>
      <c r="C9" s="6" t="n">
        <v>1278756</v>
      </c>
    </row>
    <row r="10" spans="1:3">
      <c r="A10" s="4" t="s">
        <v>34</v>
      </c>
      <c r="B10" s="6" t="n">
        <v>91371</v>
      </c>
      <c r="C10" s="6" t="n">
        <v>99731</v>
      </c>
    </row>
    <row r="11" spans="1:3">
      <c r="A11" s="4" t="s">
        <v>35</v>
      </c>
      <c r="B11" s="6" t="n">
        <v>197970</v>
      </c>
      <c r="C11" s="6" t="n">
        <v>210614</v>
      </c>
    </row>
    <row r="12" spans="1:3">
      <c r="A12" s="4" t="s">
        <v>36</v>
      </c>
      <c r="B12" s="6" t="n">
        <v>11302352</v>
      </c>
      <c r="C12" s="6" t="n">
        <v>10799953</v>
      </c>
    </row>
    <row r="13" spans="1:3">
      <c r="A13" s="3" t="s">
        <v>37</v>
      </c>
    </row>
    <row r="14" spans="1:3">
      <c r="A14" s="4" t="s">
        <v>38</v>
      </c>
      <c r="B14" s="6" t="n">
        <v>1136218</v>
      </c>
      <c r="C14" s="6" t="n">
        <v>331115</v>
      </c>
    </row>
    <row r="15" spans="1:3">
      <c r="A15" s="4" t="s">
        <v>39</v>
      </c>
      <c r="B15" s="6" t="n">
        <v>3628073</v>
      </c>
      <c r="C15" s="6" t="n">
        <v>3338052</v>
      </c>
    </row>
    <row r="16" spans="1:3">
      <c r="A16" s="4" t="s">
        <v>40</v>
      </c>
      <c r="B16" s="6" t="n">
        <v>599007</v>
      </c>
      <c r="C16" s="6" t="n">
        <v>603129</v>
      </c>
    </row>
    <row r="17" spans="1:3">
      <c r="A17" s="4" t="s">
        <v>41</v>
      </c>
      <c r="B17" s="6" t="n">
        <v>5363298</v>
      </c>
      <c r="C17" s="6" t="n">
        <v>4272296</v>
      </c>
    </row>
    <row r="18" spans="1:3">
      <c r="A18" s="4" t="s">
        <v>42</v>
      </c>
      <c r="B18" s="6" t="n">
        <v>1072188</v>
      </c>
      <c r="C18" s="6" t="n">
        <v>1646501</v>
      </c>
    </row>
    <row r="19" spans="1:3">
      <c r="A19" s="4" t="s">
        <v>43</v>
      </c>
      <c r="B19" s="6" t="n">
        <v>192864</v>
      </c>
      <c r="C19" s="6" t="n">
        <v>196135</v>
      </c>
    </row>
    <row r="20" spans="1:3">
      <c r="A20" s="4" t="s">
        <v>44</v>
      </c>
      <c r="B20" s="7" t="n">
        <v>6628350</v>
      </c>
      <c r="C20" s="7" t="n">
        <v>6114932</v>
      </c>
    </row>
    <row r="21" spans="1:3">
      <c r="A21" s="4" t="s">
        <v>45</v>
      </c>
      <c r="B21" s="4" t="s">
        <v>46</v>
      </c>
      <c r="C21" s="4" t="s">
        <v>46</v>
      </c>
    </row>
    <row r="22" spans="1:3">
      <c r="A22" s="3" t="s">
        <v>47</v>
      </c>
    </row>
    <row r="23" spans="1:3">
      <c r="A23" s="4" t="s">
        <v>48</v>
      </c>
      <c r="B23" s="7" t="n">
        <v>131328</v>
      </c>
      <c r="C23" s="7" t="n">
        <v>135496</v>
      </c>
    </row>
    <row r="24" spans="1:3">
      <c r="A24" s="4" t="s">
        <v>49</v>
      </c>
      <c r="B24" s="6" t="n">
        <v>1445494</v>
      </c>
      <c r="C24" s="6" t="n">
        <v>1408422</v>
      </c>
    </row>
    <row r="25" spans="1:3">
      <c r="A25" s="4" t="s">
        <v>50</v>
      </c>
      <c r="B25" s="6" t="n">
        <v>3643248</v>
      </c>
      <c r="C25" s="6" t="n">
        <v>3582599</v>
      </c>
    </row>
    <row r="26" spans="1:3">
      <c r="A26" s="4" t="s">
        <v>51</v>
      </c>
      <c r="B26" s="6" t="n">
        <v>-545699</v>
      </c>
      <c r="C26" s="6" t="n">
        <v>-441038</v>
      </c>
    </row>
    <row r="27" spans="1:3">
      <c r="A27" s="4" t="s">
        <v>52</v>
      </c>
      <c r="B27" s="6" t="n">
        <v>-369</v>
      </c>
      <c r="C27" s="6" t="n">
        <v>-458</v>
      </c>
    </row>
    <row r="28" spans="1:3">
      <c r="A28" s="4" t="s">
        <v>53</v>
      </c>
      <c r="B28" s="6" t="n">
        <v>4674002</v>
      </c>
      <c r="C28" s="6" t="n">
        <v>4685021</v>
      </c>
    </row>
    <row r="29" spans="1:3">
      <c r="A29" s="4" t="s">
        <v>54</v>
      </c>
      <c r="B29" s="7" t="n">
        <v>11302352</v>
      </c>
      <c r="C29" s="7" t="n">
        <v>107999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143</v>
      </c>
      <c r="B1" s="2" t="s">
        <v>1</v>
      </c>
    </row>
    <row r="2" spans="1:2">
      <c r="B2" s="2" t="s">
        <v>2</v>
      </c>
    </row>
    <row r="3" spans="1:2">
      <c r="A3" s="3" t="s">
        <v>116</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6"/>
    <col customWidth="1" max="2" min="2" width="80"/>
  </cols>
  <sheetData>
    <row r="1" spans="1:2">
      <c r="A1" s="1" t="s">
        <v>157</v>
      </c>
      <c r="B1" s="2" t="s">
        <v>1</v>
      </c>
    </row>
    <row r="2" spans="1:2">
      <c r="B2" s="2" t="s">
        <v>2</v>
      </c>
    </row>
    <row r="3" spans="1:2">
      <c r="A3" s="3" t="s">
        <v>123</v>
      </c>
    </row>
    <row r="4" spans="1:2">
      <c r="A4" s="4" t="s">
        <v>38</v>
      </c>
      <c r="B4" s="4" t="s">
        <v>158</v>
      </c>
    </row>
    <row r="5" spans="1:2">
      <c r="A5" s="4" t="s">
        <v>42</v>
      </c>
      <c r="B5"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7</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70</v>
      </c>
      <c r="B1" s="2" t="s">
        <v>1</v>
      </c>
    </row>
    <row r="2" spans="1:2">
      <c r="B2" s="2" t="s">
        <v>2</v>
      </c>
    </row>
    <row r="3" spans="1:2">
      <c r="A3" s="3" t="s">
        <v>14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row r="5" spans="1:2">
      <c r="A5" s="4" t="s">
        <v>179</v>
      </c>
    </row>
    <row r="6" spans="1:2">
      <c r="A6" s="3" t="s">
        <v>176</v>
      </c>
    </row>
    <row r="7" spans="1:2">
      <c r="A7" s="4" t="s">
        <v>180</v>
      </c>
      <c r="B7" s="4" t="s">
        <v>181</v>
      </c>
    </row>
    <row r="8" spans="1:2">
      <c r="A8" s="4" t="s">
        <v>182</v>
      </c>
    </row>
    <row r="9" spans="1:2">
      <c r="A9" s="3" t="s">
        <v>176</v>
      </c>
    </row>
    <row r="10" spans="1:2">
      <c r="A10" s="4" t="s">
        <v>180</v>
      </c>
      <c r="B10"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5"/>
    <col customWidth="1" max="3" min="3" width="21"/>
  </cols>
  <sheetData>
    <row r="1" spans="1:3">
      <c r="A1" s="1" t="s">
        <v>184</v>
      </c>
      <c r="B1" s="2" t="s">
        <v>63</v>
      </c>
      <c r="C1" s="2" t="s">
        <v>1</v>
      </c>
    </row>
    <row r="2" spans="1:3">
      <c r="B2" s="2" t="s">
        <v>185</v>
      </c>
      <c r="C2" s="2" t="s">
        <v>186</v>
      </c>
    </row>
    <row r="3" spans="1:3">
      <c r="A3" s="3" t="s">
        <v>119</v>
      </c>
    </row>
    <row r="4" spans="1:3">
      <c r="A4" s="4" t="s">
        <v>187</v>
      </c>
      <c r="B4" s="6" t="n">
        <v>2</v>
      </c>
    </row>
    <row r="5" spans="1:3">
      <c r="A5" s="4" t="s">
        <v>188</v>
      </c>
      <c r="B5" s="7" t="n">
        <v>120000</v>
      </c>
    </row>
    <row r="6" spans="1:3">
      <c r="A6" s="4" t="s">
        <v>189</v>
      </c>
      <c r="C6" s="7" t="n">
        <v>19199</v>
      </c>
    </row>
    <row r="7" spans="1:3">
      <c r="A7" s="3" t="s">
        <v>190</v>
      </c>
    </row>
    <row r="8" spans="1:3">
      <c r="A8" s="4" t="s">
        <v>191</v>
      </c>
      <c r="B8" s="7" t="n">
        <v>36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192</v>
      </c>
      <c r="B1" s="2" t="s">
        <v>1</v>
      </c>
    </row>
    <row r="2" spans="1:3">
      <c r="B2" s="2" t="s">
        <v>2</v>
      </c>
      <c r="C2" s="2" t="s">
        <v>25</v>
      </c>
    </row>
    <row r="3" spans="1:3">
      <c r="A3" s="3" t="s">
        <v>193</v>
      </c>
    </row>
    <row r="4" spans="1:3">
      <c r="A4" s="4" t="s">
        <v>194</v>
      </c>
      <c r="B4" s="7" t="n">
        <v>1278756</v>
      </c>
    </row>
    <row r="5" spans="1:3">
      <c r="A5" s="4" t="s">
        <v>195</v>
      </c>
      <c r="B5" s="6" t="n">
        <v>24976</v>
      </c>
    </row>
    <row r="6" spans="1:3">
      <c r="A6" s="4" t="s">
        <v>196</v>
      </c>
      <c r="B6" s="6" t="n">
        <v>-20324</v>
      </c>
    </row>
    <row r="7" spans="1:3">
      <c r="A7" s="4" t="s">
        <v>194</v>
      </c>
      <c r="B7" s="6" t="n">
        <v>1283408</v>
      </c>
    </row>
    <row r="8" spans="1:3">
      <c r="A8" s="4" t="s">
        <v>197</v>
      </c>
      <c r="B8" s="6" t="n">
        <v>2663142</v>
      </c>
      <c r="C8" s="7" t="n">
        <v>2658490</v>
      </c>
    </row>
    <row r="9" spans="1:3">
      <c r="A9" s="4" t="s">
        <v>198</v>
      </c>
      <c r="B9" s="6" t="n">
        <v>-1379734</v>
      </c>
      <c r="C9" s="6" t="n">
        <v>-1379734</v>
      </c>
    </row>
    <row r="10" spans="1:3">
      <c r="A10" s="4" t="s">
        <v>199</v>
      </c>
    </row>
    <row r="11" spans="1:3">
      <c r="A11" s="3" t="s">
        <v>193</v>
      </c>
    </row>
    <row r="12" spans="1:3">
      <c r="A12" s="4" t="s">
        <v>194</v>
      </c>
      <c r="B12" s="6" t="n">
        <v>639106</v>
      </c>
    </row>
    <row r="13" spans="1:3">
      <c r="A13" s="4" t="s">
        <v>196</v>
      </c>
      <c r="B13" s="6" t="n">
        <v>-11778</v>
      </c>
    </row>
    <row r="14" spans="1:3">
      <c r="A14" s="4" t="s">
        <v>194</v>
      </c>
      <c r="B14" s="6" t="n">
        <v>627328</v>
      </c>
    </row>
    <row r="15" spans="1:3">
      <c r="A15" s="4" t="s">
        <v>197</v>
      </c>
      <c r="B15" s="6" t="n">
        <v>1672438</v>
      </c>
      <c r="C15" s="6" t="n">
        <v>1684216</v>
      </c>
    </row>
    <row r="16" spans="1:3">
      <c r="A16" s="4" t="s">
        <v>198</v>
      </c>
      <c r="B16" s="6" t="n">
        <v>-1045110</v>
      </c>
      <c r="C16" s="6" t="n">
        <v>-1045110</v>
      </c>
    </row>
    <row r="17" spans="1:3">
      <c r="A17" s="4" t="s">
        <v>200</v>
      </c>
    </row>
    <row r="18" spans="1:3">
      <c r="A18" s="3" t="s">
        <v>193</v>
      </c>
    </row>
    <row r="19" spans="1:3">
      <c r="A19" s="4" t="s">
        <v>194</v>
      </c>
      <c r="B19" s="6" t="n">
        <v>639650</v>
      </c>
    </row>
    <row r="20" spans="1:3">
      <c r="A20" s="4" t="s">
        <v>195</v>
      </c>
      <c r="B20" s="6" t="n">
        <v>24976</v>
      </c>
    </row>
    <row r="21" spans="1:3">
      <c r="A21" s="4" t="s">
        <v>196</v>
      </c>
      <c r="B21" s="6" t="n">
        <v>-8546</v>
      </c>
    </row>
    <row r="22" spans="1:3">
      <c r="A22" s="4" t="s">
        <v>194</v>
      </c>
      <c r="B22" s="6" t="n">
        <v>656080</v>
      </c>
    </row>
    <row r="23" spans="1:3">
      <c r="A23" s="4" t="s">
        <v>197</v>
      </c>
      <c r="B23" s="6" t="n">
        <v>990704</v>
      </c>
      <c r="C23" s="6" t="n">
        <v>974274</v>
      </c>
    </row>
    <row r="24" spans="1:3">
      <c r="A24" s="4" t="s">
        <v>198</v>
      </c>
      <c r="B24" s="7" t="n">
        <v>-334624</v>
      </c>
      <c r="C24" s="7" t="n">
        <v>-3346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25</v>
      </c>
    </row>
    <row r="2" spans="1:3">
      <c r="A2" s="3" t="s">
        <v>26</v>
      </c>
    </row>
    <row r="3" spans="1:3">
      <c r="A3" s="4" t="s">
        <v>56</v>
      </c>
      <c r="B3" s="7" t="n">
        <v>69247</v>
      </c>
      <c r="C3" s="7" t="n">
        <v>80721</v>
      </c>
    </row>
    <row r="4" spans="1:3">
      <c r="A4" s="3" t="s">
        <v>57</v>
      </c>
    </row>
    <row r="5" spans="1:3">
      <c r="A5" s="4" t="s">
        <v>58</v>
      </c>
      <c r="B5" s="7" t="n">
        <v>1</v>
      </c>
      <c r="C5" s="7" t="n">
        <v>1</v>
      </c>
    </row>
    <row r="6" spans="1:3">
      <c r="A6" s="4" t="s">
        <v>59</v>
      </c>
      <c r="B6" s="6" t="n">
        <v>300000000</v>
      </c>
      <c r="C6" s="6" t="n">
        <v>300000000</v>
      </c>
    </row>
    <row r="7" spans="1:3">
      <c r="A7" s="4" t="s">
        <v>60</v>
      </c>
      <c r="B7" s="6" t="n">
        <v>131327636</v>
      </c>
      <c r="C7" s="6" t="n">
        <v>135496472</v>
      </c>
    </row>
    <row r="8" spans="1:3">
      <c r="A8" s="4" t="s">
        <v>61</v>
      </c>
      <c r="B8" s="6" t="n">
        <v>29852</v>
      </c>
      <c r="C8" s="6" t="n">
        <v>319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v>
      </c>
      <c r="C1" s="2" t="s">
        <v>25</v>
      </c>
    </row>
    <row r="2" spans="1:3">
      <c r="A2" s="3" t="s">
        <v>202</v>
      </c>
    </row>
    <row r="3" spans="1:3">
      <c r="A3" s="4" t="s">
        <v>203</v>
      </c>
      <c r="B3" s="7" t="n">
        <v>291363</v>
      </c>
      <c r="C3" s="7" t="n">
        <v>295470</v>
      </c>
    </row>
    <row r="4" spans="1:3">
      <c r="A4" s="4" t="s">
        <v>204</v>
      </c>
      <c r="B4" s="6" t="n">
        <v>-199992</v>
      </c>
      <c r="C4" s="6" t="n">
        <v>-195739</v>
      </c>
    </row>
    <row r="5" spans="1:3">
      <c r="A5" s="4" t="s">
        <v>205</v>
      </c>
      <c r="B5" s="6" t="n">
        <v>91371</v>
      </c>
      <c r="C5" s="6" t="n">
        <v>99731</v>
      </c>
    </row>
    <row r="6" spans="1:3">
      <c r="A6" s="4" t="s">
        <v>206</v>
      </c>
    </row>
    <row r="7" spans="1:3">
      <c r="A7" s="3" t="s">
        <v>202</v>
      </c>
    </row>
    <row r="8" spans="1:3">
      <c r="A8" s="4" t="s">
        <v>203</v>
      </c>
      <c r="B8" s="6" t="n">
        <v>274444</v>
      </c>
      <c r="C8" s="6" t="n">
        <v>276921</v>
      </c>
    </row>
    <row r="9" spans="1:3">
      <c r="A9" s="4" t="s">
        <v>204</v>
      </c>
      <c r="B9" s="6" t="n">
        <v>-194248</v>
      </c>
      <c r="C9" s="6" t="n">
        <v>-190593</v>
      </c>
    </row>
    <row r="10" spans="1:3">
      <c r="A10" s="4" t="s">
        <v>205</v>
      </c>
      <c r="B10" s="6" t="n">
        <v>80196</v>
      </c>
      <c r="C10" s="6" t="n">
        <v>86328</v>
      </c>
    </row>
    <row r="11" spans="1:3">
      <c r="A11" s="4" t="s">
        <v>207</v>
      </c>
    </row>
    <row r="12" spans="1:3">
      <c r="A12" s="3" t="s">
        <v>202</v>
      </c>
    </row>
    <row r="13" spans="1:3">
      <c r="A13" s="4" t="s">
        <v>203</v>
      </c>
      <c r="B13" s="6" t="n">
        <v>4807</v>
      </c>
      <c r="C13" s="6" t="n">
        <v>6240</v>
      </c>
    </row>
    <row r="14" spans="1:3">
      <c r="A14" s="4" t="s">
        <v>204</v>
      </c>
      <c r="B14" s="6" t="n">
        <v>-2482</v>
      </c>
      <c r="C14" s="6" t="n">
        <v>-3792</v>
      </c>
    </row>
    <row r="15" spans="1:3">
      <c r="A15" s="4" t="s">
        <v>205</v>
      </c>
      <c r="B15" s="6" t="n">
        <v>2325</v>
      </c>
      <c r="C15" s="6" t="n">
        <v>2448</v>
      </c>
    </row>
    <row r="16" spans="1:3">
      <c r="A16" s="4" t="s">
        <v>208</v>
      </c>
    </row>
    <row r="17" spans="1:3">
      <c r="A17" s="3" t="s">
        <v>202</v>
      </c>
    </row>
    <row r="18" spans="1:3">
      <c r="A18" s="4" t="s">
        <v>203</v>
      </c>
      <c r="B18" s="6" t="n">
        <v>12112</v>
      </c>
      <c r="C18" s="6" t="n">
        <v>12309</v>
      </c>
    </row>
    <row r="19" spans="1:3">
      <c r="A19" s="4" t="s">
        <v>204</v>
      </c>
      <c r="B19" s="6" t="n">
        <v>-3262</v>
      </c>
      <c r="C19" s="6" t="n">
        <v>-1354</v>
      </c>
    </row>
    <row r="20" spans="1:3">
      <c r="A20" s="4" t="s">
        <v>205</v>
      </c>
      <c r="B20" s="7" t="n">
        <v>8850</v>
      </c>
      <c r="C20" s="7" t="n">
        <v>109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14213</v>
      </c>
    </row>
    <row r="4" spans="1:3">
      <c r="A4" s="6" t="n">
        <v>2017</v>
      </c>
      <c r="B4" s="6" t="n">
        <v>24815</v>
      </c>
    </row>
    <row r="5" spans="1:3">
      <c r="A5" s="6" t="n">
        <v>2018</v>
      </c>
      <c r="B5" s="6" t="n">
        <v>16494</v>
      </c>
    </row>
    <row r="6" spans="1:3">
      <c r="A6" s="6" t="n">
        <v>2019</v>
      </c>
      <c r="B6" s="6" t="n">
        <v>13028</v>
      </c>
    </row>
    <row r="7" spans="1:3">
      <c r="A7" s="6" t="n">
        <v>2020</v>
      </c>
      <c r="B7" s="6" t="n">
        <v>11278</v>
      </c>
    </row>
    <row r="8" spans="1:3">
      <c r="A8" s="6" t="n">
        <v>2021</v>
      </c>
      <c r="B8" s="6" t="n">
        <v>7008</v>
      </c>
    </row>
    <row r="9" spans="1:3">
      <c r="A9" s="4" t="s">
        <v>212</v>
      </c>
      <c r="B9" s="6" t="n">
        <v>4535</v>
      </c>
    </row>
    <row r="10" spans="1:3">
      <c r="A10" s="4" t="s">
        <v>205</v>
      </c>
      <c r="B10" s="7" t="n">
        <v>91371</v>
      </c>
      <c r="C10" s="7" t="n">
        <v>997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13</v>
      </c>
      <c r="B1" s="2" t="s">
        <v>63</v>
      </c>
      <c r="D1" s="2" t="s">
        <v>1</v>
      </c>
    </row>
    <row r="2" spans="1:5">
      <c r="B2" s="2" t="s">
        <v>2</v>
      </c>
      <c r="C2" s="2" t="s">
        <v>64</v>
      </c>
      <c r="D2" s="2" t="s">
        <v>2</v>
      </c>
      <c r="E2" s="2" t="s">
        <v>64</v>
      </c>
    </row>
    <row r="3" spans="1:5">
      <c r="A3" s="3" t="s">
        <v>121</v>
      </c>
    </row>
    <row r="4" spans="1:5">
      <c r="A4" s="4" t="s">
        <v>214</v>
      </c>
      <c r="D4" s="4" t="s">
        <v>215</v>
      </c>
    </row>
    <row r="5" spans="1:5">
      <c r="A5" s="4" t="s">
        <v>216</v>
      </c>
      <c r="B5" s="7" t="n">
        <v>7400</v>
      </c>
      <c r="C5" s="7" t="n">
        <v>10400</v>
      </c>
      <c r="D5" s="7" t="n">
        <v>14307</v>
      </c>
      <c r="E5" s="7" t="n">
        <v>2199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17</v>
      </c>
      <c r="B1" s="2" t="s">
        <v>2</v>
      </c>
      <c r="C1" s="2" t="s">
        <v>25</v>
      </c>
    </row>
    <row r="2" spans="1:3">
      <c r="A2" s="3" t="s">
        <v>218</v>
      </c>
    </row>
    <row r="3" spans="1:3">
      <c r="A3" s="4" t="s">
        <v>219</v>
      </c>
      <c r="B3" s="7" t="n">
        <v>1136218</v>
      </c>
      <c r="C3" s="7" t="n">
        <v>331115</v>
      </c>
    </row>
    <row r="4" spans="1:3">
      <c r="A4" s="4" t="s">
        <v>220</v>
      </c>
    </row>
    <row r="5" spans="1:3">
      <c r="A5" s="3" t="s">
        <v>218</v>
      </c>
    </row>
    <row r="6" spans="1:3">
      <c r="A6" s="4" t="s">
        <v>221</v>
      </c>
      <c r="B6" s="4" t="s">
        <v>222</v>
      </c>
      <c r="C6" s="4" t="s">
        <v>223</v>
      </c>
    </row>
    <row r="7" spans="1:3">
      <c r="A7" s="4" t="s">
        <v>224</v>
      </c>
      <c r="B7" s="7" t="n">
        <v>146218</v>
      </c>
      <c r="C7" s="7" t="n">
        <v>81115</v>
      </c>
    </row>
    <row r="8" spans="1:3">
      <c r="A8" s="4" t="s">
        <v>225</v>
      </c>
    </row>
    <row r="9" spans="1:3">
      <c r="A9" s="3" t="s">
        <v>218</v>
      </c>
    </row>
    <row r="10" spans="1:3">
      <c r="A10" s="4" t="s">
        <v>226</v>
      </c>
      <c r="B10" s="4" t="s">
        <v>227</v>
      </c>
    </row>
    <row r="11" spans="1:3">
      <c r="A11" s="4" t="s">
        <v>228</v>
      </c>
      <c r="B11" s="7" t="n">
        <v>690000</v>
      </c>
    </row>
    <row r="12" spans="1:3">
      <c r="A12" s="4" t="s">
        <v>229</v>
      </c>
    </row>
    <row r="13" spans="1:3">
      <c r="A13" s="3" t="s">
        <v>218</v>
      </c>
    </row>
    <row r="14" spans="1:3">
      <c r="A14" s="4" t="s">
        <v>226</v>
      </c>
      <c r="C14" s="4" t="s">
        <v>230</v>
      </c>
    </row>
    <row r="15" spans="1:3">
      <c r="A15" s="4" t="s">
        <v>224</v>
      </c>
      <c r="C15" s="7" t="n">
        <v>250000</v>
      </c>
    </row>
    <row r="16" spans="1:3">
      <c r="A16" s="4" t="s">
        <v>231</v>
      </c>
    </row>
    <row r="17" spans="1:3">
      <c r="A17" s="3" t="s">
        <v>218</v>
      </c>
    </row>
    <row r="18" spans="1:3">
      <c r="A18" s="4" t="s">
        <v>226</v>
      </c>
      <c r="B18" s="4" t="s">
        <v>232</v>
      </c>
    </row>
    <row r="19" spans="1:3">
      <c r="A19" s="4" t="s">
        <v>228</v>
      </c>
      <c r="B19" s="7" t="n">
        <v>3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33</v>
      </c>
      <c r="B1" s="2" t="s">
        <v>2</v>
      </c>
      <c r="C1" s="2" t="s">
        <v>25</v>
      </c>
    </row>
    <row r="2" spans="1:3">
      <c r="A2" s="3" t="s">
        <v>234</v>
      </c>
    </row>
    <row r="3" spans="1:3">
      <c r="A3" s="4" t="s">
        <v>235</v>
      </c>
      <c r="B3" s="7" t="n">
        <v>1076945</v>
      </c>
      <c r="C3" s="7" t="n">
        <v>1651828</v>
      </c>
    </row>
    <row r="4" spans="1:3">
      <c r="A4" s="4" t="s">
        <v>236</v>
      </c>
      <c r="B4" s="6" t="n">
        <v>-4757</v>
      </c>
      <c r="C4" s="6" t="n">
        <v>-5327</v>
      </c>
    </row>
    <row r="5" spans="1:3">
      <c r="A5" s="4" t="s">
        <v>42</v>
      </c>
      <c r="B5" s="7" t="n">
        <v>1072188</v>
      </c>
      <c r="C5" s="7" t="n">
        <v>1646501</v>
      </c>
    </row>
    <row r="6" spans="1:3">
      <c r="A6" s="4" t="s">
        <v>225</v>
      </c>
    </row>
    <row r="7" spans="1:3">
      <c r="A7" s="3" t="s">
        <v>234</v>
      </c>
    </row>
    <row r="8" spans="1:3">
      <c r="A8" s="4" t="s">
        <v>237</v>
      </c>
      <c r="B8" s="4" t="s">
        <v>227</v>
      </c>
    </row>
    <row r="9" spans="1:3">
      <c r="A9" s="4" t="s">
        <v>229</v>
      </c>
    </row>
    <row r="10" spans="1:3">
      <c r="A10" s="3" t="s">
        <v>234</v>
      </c>
    </row>
    <row r="11" spans="1:3">
      <c r="A11" s="4" t="s">
        <v>237</v>
      </c>
      <c r="C11" s="4" t="s">
        <v>230</v>
      </c>
    </row>
    <row r="12" spans="1:3">
      <c r="A12" s="4" t="s">
        <v>238</v>
      </c>
    </row>
    <row r="13" spans="1:3">
      <c r="A13" s="3" t="s">
        <v>234</v>
      </c>
    </row>
    <row r="14" spans="1:3">
      <c r="A14" s="4" t="s">
        <v>239</v>
      </c>
      <c r="B14" s="4" t="s">
        <v>240</v>
      </c>
      <c r="C14" s="4" t="s">
        <v>241</v>
      </c>
    </row>
    <row r="15" spans="1:3">
      <c r="A15" s="4" t="s">
        <v>235</v>
      </c>
      <c r="B15" s="7" t="n">
        <v>426212</v>
      </c>
      <c r="C15" s="7" t="n">
        <v>50000</v>
      </c>
    </row>
    <row r="16" spans="1:3">
      <c r="A16" s="4" t="s">
        <v>242</v>
      </c>
    </row>
    <row r="17" spans="1:3">
      <c r="A17" s="3" t="s">
        <v>234</v>
      </c>
    </row>
    <row r="18" spans="1:3">
      <c r="A18" s="4" t="s">
        <v>239</v>
      </c>
      <c r="C18" s="4" t="s">
        <v>243</v>
      </c>
    </row>
    <row r="19" spans="1:3">
      <c r="A19" s="4" t="s">
        <v>235</v>
      </c>
      <c r="C19" s="7" t="n">
        <v>650000</v>
      </c>
    </row>
    <row r="20" spans="1:3">
      <c r="A20" s="4" t="s">
        <v>244</v>
      </c>
    </row>
    <row r="21" spans="1:3">
      <c r="A21" s="3" t="s">
        <v>234</v>
      </c>
    </row>
    <row r="22" spans="1:3">
      <c r="A22" s="4" t="s">
        <v>237</v>
      </c>
      <c r="C22" s="4" t="s">
        <v>232</v>
      </c>
    </row>
    <row r="23" spans="1:3">
      <c r="A23" s="4" t="s">
        <v>235</v>
      </c>
      <c r="C23" s="7" t="n">
        <v>300000</v>
      </c>
    </row>
    <row r="24" spans="1:3">
      <c r="A24" s="4" t="s">
        <v>245</v>
      </c>
    </row>
    <row r="25" spans="1:3">
      <c r="A25" s="3" t="s">
        <v>234</v>
      </c>
    </row>
    <row r="26" spans="1:3">
      <c r="A26" s="4" t="s">
        <v>237</v>
      </c>
      <c r="B26" s="4" t="s">
        <v>246</v>
      </c>
      <c r="C26" s="4" t="s">
        <v>246</v>
      </c>
    </row>
    <row r="27" spans="1:3">
      <c r="A27" s="4" t="s">
        <v>235</v>
      </c>
      <c r="B27" s="7" t="n">
        <v>300000</v>
      </c>
      <c r="C27" s="7" t="n">
        <v>300000</v>
      </c>
    </row>
    <row r="28" spans="1:3">
      <c r="A28" s="4" t="s">
        <v>247</v>
      </c>
    </row>
    <row r="29" spans="1:3">
      <c r="A29" s="3" t="s">
        <v>234</v>
      </c>
    </row>
    <row r="30" spans="1:3">
      <c r="A30" s="4" t="s">
        <v>237</v>
      </c>
      <c r="B30" s="4" t="s">
        <v>248</v>
      </c>
      <c r="C30" s="4" t="s">
        <v>248</v>
      </c>
    </row>
    <row r="31" spans="1:3">
      <c r="A31" s="4" t="s">
        <v>235</v>
      </c>
      <c r="B31" s="7" t="n">
        <v>350000</v>
      </c>
      <c r="C31" s="7" t="n">
        <v>350000</v>
      </c>
    </row>
    <row r="32" spans="1:3">
      <c r="A32" s="4" t="s">
        <v>249</v>
      </c>
    </row>
    <row r="33" spans="1:3">
      <c r="A33" s="3" t="s">
        <v>234</v>
      </c>
    </row>
    <row r="34" spans="1:3">
      <c r="A34" s="4" t="s">
        <v>239</v>
      </c>
      <c r="B34" s="4" t="s">
        <v>250</v>
      </c>
      <c r="C34" s="4" t="s">
        <v>251</v>
      </c>
    </row>
    <row r="35" spans="1:3">
      <c r="A35" s="4" t="s">
        <v>235</v>
      </c>
      <c r="B35" s="7" t="n">
        <v>733</v>
      </c>
      <c r="C35" s="7" t="n">
        <v>18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2</v>
      </c>
      <c r="B1" s="2" t="s">
        <v>1</v>
      </c>
    </row>
    <row r="2" spans="1:3">
      <c r="B2" s="2" t="s">
        <v>2</v>
      </c>
      <c r="C2" s="2" t="s">
        <v>25</v>
      </c>
    </row>
    <row r="3" spans="1:3">
      <c r="A3" s="3" t="s">
        <v>234</v>
      </c>
    </row>
    <row r="4" spans="1:3">
      <c r="A4" s="4" t="s">
        <v>253</v>
      </c>
      <c r="B4" s="7" t="n">
        <v>250000</v>
      </c>
    </row>
    <row r="5" spans="1:3">
      <c r="A5" s="3" t="s">
        <v>254</v>
      </c>
    </row>
    <row r="6" spans="1:3">
      <c r="A6" s="4" t="s">
        <v>255</v>
      </c>
      <c r="B6" s="6" t="n">
        <v>2210000</v>
      </c>
      <c r="C6" s="7" t="n">
        <v>1980000</v>
      </c>
    </row>
    <row r="7" spans="1:3">
      <c r="A7" s="4" t="s">
        <v>256</v>
      </c>
      <c r="B7" s="6" t="n">
        <v>2260000</v>
      </c>
      <c r="C7" s="6" t="n">
        <v>2040000</v>
      </c>
    </row>
    <row r="8" spans="1:3">
      <c r="A8" s="4" t="s">
        <v>238</v>
      </c>
    </row>
    <row r="9" spans="1:3">
      <c r="A9" s="3" t="s">
        <v>234</v>
      </c>
    </row>
    <row r="10" spans="1:3">
      <c r="A10" s="4" t="s">
        <v>257</v>
      </c>
      <c r="B10" s="7" t="n">
        <v>1250000</v>
      </c>
    </row>
    <row r="11" spans="1:3">
      <c r="A11" s="4" t="s">
        <v>258</v>
      </c>
      <c r="B11" s="4" t="s">
        <v>259</v>
      </c>
    </row>
    <row r="12" spans="1:3">
      <c r="A12" s="4" t="s">
        <v>260</v>
      </c>
      <c r="B12" s="7" t="n">
        <v>1500000</v>
      </c>
    </row>
    <row r="13" spans="1:3">
      <c r="A13" s="4" t="s">
        <v>261</v>
      </c>
    </row>
    <row r="14" spans="1:3">
      <c r="A14" s="3" t="s">
        <v>234</v>
      </c>
    </row>
    <row r="15" spans="1:3">
      <c r="A15" s="4" t="s">
        <v>257</v>
      </c>
      <c r="B15" s="6" t="n">
        <v>150000</v>
      </c>
    </row>
    <row r="16" spans="1:3">
      <c r="A16" s="4" t="s">
        <v>262</v>
      </c>
      <c r="B16" s="6" t="n">
        <v>4900</v>
      </c>
      <c r="C16" s="6" t="n">
        <v>1900</v>
      </c>
    </row>
    <row r="17" spans="1:3">
      <c r="A17" s="4" t="s">
        <v>263</v>
      </c>
    </row>
    <row r="18" spans="1:3">
      <c r="A18" s="3" t="s">
        <v>234</v>
      </c>
    </row>
    <row r="19" spans="1:3">
      <c r="A19" s="4" t="s">
        <v>257</v>
      </c>
      <c r="B19" s="6" t="n">
        <v>900000</v>
      </c>
    </row>
    <row r="20" spans="1:3">
      <c r="A20" s="4" t="s">
        <v>264</v>
      </c>
      <c r="B20" s="7" t="n">
        <v>1590000</v>
      </c>
      <c r="C20" s="7" t="n">
        <v>1410000</v>
      </c>
    </row>
    <row r="21" spans="1:3">
      <c r="A21" s="4" t="s">
        <v>258</v>
      </c>
      <c r="B21" s="4" t="s">
        <v>265</v>
      </c>
    </row>
    <row r="22" spans="1:3">
      <c r="A22" s="4" t="s">
        <v>266</v>
      </c>
      <c r="B22" s="4" t="s">
        <v>267</v>
      </c>
    </row>
    <row r="23" spans="1:3">
      <c r="A23" s="4" t="s">
        <v>268</v>
      </c>
    </row>
    <row r="24" spans="1:3">
      <c r="A24" s="3" t="s">
        <v>234</v>
      </c>
    </row>
    <row r="25" spans="1:3">
      <c r="A25" s="4" t="s">
        <v>269</v>
      </c>
      <c r="B2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r="1" spans="1:2">
      <c r="A1" s="1" t="s">
        <v>270</v>
      </c>
      <c r="B1" s="2" t="s">
        <v>1</v>
      </c>
    </row>
    <row r="2" spans="1:2">
      <c r="B2" s="2" t="s">
        <v>2</v>
      </c>
    </row>
    <row r="3" spans="1:2">
      <c r="A3" s="4" t="s">
        <v>271</v>
      </c>
    </row>
    <row r="4" spans="1:2">
      <c r="A4" s="3" t="s">
        <v>272</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75</v>
      </c>
      <c r="B1" s="2" t="s">
        <v>2</v>
      </c>
      <c r="C1" s="2" t="s">
        <v>25</v>
      </c>
    </row>
    <row r="2" spans="1:3">
      <c r="A2" s="3" t="s">
        <v>276</v>
      </c>
    </row>
    <row r="3" spans="1:3">
      <c r="A3" s="4" t="s">
        <v>277</v>
      </c>
      <c r="B3" s="9" t="n">
        <v>21.3</v>
      </c>
      <c r="C3" s="9" t="n">
        <v>17.2</v>
      </c>
    </row>
    <row r="4" spans="1:3">
      <c r="A4" s="4" t="s">
        <v>278</v>
      </c>
    </row>
    <row r="5" spans="1:3">
      <c r="A5" s="3" t="s">
        <v>276</v>
      </c>
    </row>
    <row r="6" spans="1:3">
      <c r="A6" s="4" t="s">
        <v>279</v>
      </c>
      <c r="B6" s="7" t="n">
        <v>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r="1" spans="1:5">
      <c r="A1" s="1" t="s">
        <v>280</v>
      </c>
      <c r="B1" s="2" t="s">
        <v>63</v>
      </c>
      <c r="D1" s="2" t="s">
        <v>1</v>
      </c>
    </row>
    <row r="2" spans="1:5">
      <c r="B2" s="2" t="s">
        <v>2</v>
      </c>
      <c r="C2" s="2" t="s">
        <v>64</v>
      </c>
      <c r="D2" s="2" t="s">
        <v>2</v>
      </c>
      <c r="E2" s="2" t="s">
        <v>64</v>
      </c>
    </row>
    <row r="3" spans="1:5">
      <c r="A3" s="3" t="s">
        <v>129</v>
      </c>
    </row>
    <row r="4" spans="1:5">
      <c r="A4" s="4" t="s">
        <v>281</v>
      </c>
      <c r="B4" s="4" t="s">
        <v>282</v>
      </c>
      <c r="C4" s="4" t="s">
        <v>283</v>
      </c>
      <c r="D4" s="4" t="s">
        <v>284</v>
      </c>
      <c r="E4" s="4" t="s">
        <v>2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6</v>
      </c>
      <c r="B1" s="2" t="s">
        <v>63</v>
      </c>
      <c r="D1" s="2" t="s">
        <v>1</v>
      </c>
    </row>
    <row r="2" spans="1:5">
      <c r="B2" s="2" t="s">
        <v>2</v>
      </c>
      <c r="C2" s="2" t="s">
        <v>64</v>
      </c>
      <c r="D2" s="2" t="s">
        <v>2</v>
      </c>
      <c r="E2" s="2" t="s">
        <v>64</v>
      </c>
    </row>
    <row r="3" spans="1:5">
      <c r="A3" s="3" t="s">
        <v>162</v>
      </c>
    </row>
    <row r="4" spans="1:5">
      <c r="A4" s="4" t="s">
        <v>287</v>
      </c>
      <c r="B4" s="7" t="n">
        <v>9935</v>
      </c>
      <c r="C4" s="7" t="n">
        <v>9873</v>
      </c>
      <c r="D4" s="7" t="n">
        <v>20421</v>
      </c>
      <c r="E4" s="7" t="n">
        <v>19746</v>
      </c>
    </row>
    <row r="5" spans="1:5">
      <c r="A5" s="4" t="s">
        <v>288</v>
      </c>
      <c r="B5" s="6" t="n">
        <v>5328</v>
      </c>
      <c r="C5" s="6" t="n">
        <v>4449</v>
      </c>
      <c r="D5" s="6" t="n">
        <v>10656</v>
      </c>
      <c r="E5" s="6" t="n">
        <v>8898</v>
      </c>
    </row>
    <row r="6" spans="1:5">
      <c r="A6" s="4" t="s">
        <v>289</v>
      </c>
      <c r="B6" s="6" t="n">
        <v>-10071</v>
      </c>
      <c r="C6" s="6" t="n">
        <v>-9055</v>
      </c>
      <c r="D6" s="6" t="n">
        <v>-20142</v>
      </c>
      <c r="E6" s="6" t="n">
        <v>-18110</v>
      </c>
    </row>
    <row r="7" spans="1:5">
      <c r="A7" s="4" t="s">
        <v>290</v>
      </c>
      <c r="B7" s="6" t="n">
        <v>3183</v>
      </c>
      <c r="C7" s="6" t="n">
        <v>3251</v>
      </c>
      <c r="D7" s="6" t="n">
        <v>6366</v>
      </c>
      <c r="E7" s="6" t="n">
        <v>6502</v>
      </c>
    </row>
    <row r="8" spans="1:5">
      <c r="A8" s="4" t="s">
        <v>291</v>
      </c>
      <c r="B8" s="6" t="n">
        <v>-393</v>
      </c>
      <c r="C8" s="6" t="n">
        <v>-393</v>
      </c>
      <c r="D8" s="6" t="n">
        <v>-786</v>
      </c>
      <c r="E8" s="6" t="n">
        <v>-786</v>
      </c>
    </row>
    <row r="9" spans="1:5">
      <c r="A9" s="4" t="s">
        <v>292</v>
      </c>
      <c r="B9" s="7" t="n">
        <v>7982</v>
      </c>
      <c r="C9" s="7" t="n">
        <v>8125</v>
      </c>
      <c r="D9" s="7" t="n">
        <v>16515</v>
      </c>
      <c r="E9" s="7" t="n">
        <v>162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848057</v>
      </c>
      <c r="C4" s="7" t="n">
        <v>7551880</v>
      </c>
      <c r="D4" s="7" t="n">
        <v>13817751</v>
      </c>
      <c r="E4" s="7" t="n">
        <v>14391466</v>
      </c>
    </row>
    <row r="5" spans="1:5">
      <c r="A5" s="4" t="s">
        <v>67</v>
      </c>
      <c r="B5" s="6" t="n">
        <v>6069889</v>
      </c>
      <c r="C5" s="6" t="n">
        <v>6714374</v>
      </c>
      <c r="D5" s="6" t="n">
        <v>12248107</v>
      </c>
      <c r="E5" s="6" t="n">
        <v>12758497</v>
      </c>
    </row>
    <row r="6" spans="1:5">
      <c r="A6" s="4" t="s">
        <v>68</v>
      </c>
      <c r="B6" s="6" t="n">
        <v>778168</v>
      </c>
      <c r="C6" s="6" t="n">
        <v>837506</v>
      </c>
      <c r="D6" s="6" t="n">
        <v>1569644</v>
      </c>
      <c r="E6" s="6" t="n">
        <v>1632969</v>
      </c>
    </row>
    <row r="7" spans="1:5">
      <c r="A7" s="4" t="s">
        <v>69</v>
      </c>
      <c r="B7" s="6" t="n">
        <v>530831</v>
      </c>
      <c r="C7" s="6" t="n">
        <v>573962</v>
      </c>
      <c r="D7" s="6" t="n">
        <v>1089387</v>
      </c>
      <c r="E7" s="6" t="n">
        <v>1157908</v>
      </c>
    </row>
    <row r="8" spans="1:5">
      <c r="A8" s="4" t="s">
        <v>70</v>
      </c>
      <c r="B8" s="6" t="n">
        <v>21222</v>
      </c>
      <c r="C8" s="6" t="n">
        <v>13257</v>
      </c>
      <c r="D8" s="6" t="n">
        <v>47180</v>
      </c>
      <c r="E8" s="6" t="n">
        <v>31577</v>
      </c>
    </row>
    <row r="9" spans="1:5">
      <c r="A9" s="4" t="s">
        <v>71</v>
      </c>
      <c r="B9" s="6" t="n">
        <v>226115</v>
      </c>
      <c r="C9" s="6" t="n">
        <v>250287</v>
      </c>
      <c r="D9" s="6" t="n">
        <v>433077</v>
      </c>
      <c r="E9" s="6" t="n">
        <v>443484</v>
      </c>
    </row>
    <row r="10" spans="1:5">
      <c r="A10" s="4" t="s">
        <v>72</v>
      </c>
      <c r="B10" s="6" t="n">
        <v>-6485</v>
      </c>
      <c r="C10" s="6" t="n">
        <v>-5524</v>
      </c>
      <c r="D10" s="6" t="n">
        <v>-12338</v>
      </c>
      <c r="E10" s="6" t="n">
        <v>-7017</v>
      </c>
    </row>
    <row r="11" spans="1:5">
      <c r="A11" s="4" t="s">
        <v>73</v>
      </c>
      <c r="B11" s="6" t="n">
        <v>-22423</v>
      </c>
      <c r="C11" s="6" t="n">
        <v>-24666</v>
      </c>
      <c r="D11" s="6" t="n">
        <v>-46025</v>
      </c>
      <c r="E11" s="6" t="n">
        <v>-48066</v>
      </c>
    </row>
    <row r="12" spans="1:5">
      <c r="A12" s="4" t="s">
        <v>74</v>
      </c>
      <c r="B12" s="6" t="n">
        <v>197207</v>
      </c>
      <c r="C12" s="6" t="n">
        <v>220097</v>
      </c>
      <c r="D12" s="6" t="n">
        <v>374714</v>
      </c>
      <c r="E12" s="6" t="n">
        <v>388401</v>
      </c>
    </row>
    <row r="13" spans="1:5">
      <c r="A13" s="4" t="s">
        <v>75</v>
      </c>
      <c r="B13" s="6" t="n">
        <v>41195</v>
      </c>
      <c r="C13" s="6" t="n">
        <v>56391</v>
      </c>
      <c r="D13" s="6" t="n">
        <v>88448</v>
      </c>
      <c r="E13" s="6" t="n">
        <v>96749</v>
      </c>
    </row>
    <row r="14" spans="1:5">
      <c r="A14" s="4" t="s">
        <v>76</v>
      </c>
      <c r="B14" s="7" t="n">
        <v>156012</v>
      </c>
      <c r="C14" s="7" t="n">
        <v>163706</v>
      </c>
      <c r="D14" s="7" t="n">
        <v>286266</v>
      </c>
      <c r="E14" s="7" t="n">
        <v>291652</v>
      </c>
    </row>
    <row r="15" spans="1:5">
      <c r="A15" s="3" t="s">
        <v>77</v>
      </c>
    </row>
    <row r="16" spans="1:5">
      <c r="A16" s="4" t="s">
        <v>78</v>
      </c>
      <c r="B16" s="8" t="n">
        <v>1.18</v>
      </c>
      <c r="C16" s="8" t="n">
        <v>1.2</v>
      </c>
      <c r="D16" s="8" t="n">
        <v>2.15</v>
      </c>
      <c r="E16" s="8" t="n">
        <v>2.12</v>
      </c>
    </row>
    <row r="17" spans="1:5">
      <c r="A17" s="4" t="s">
        <v>79</v>
      </c>
      <c r="B17" s="8" t="n">
        <v>1.16</v>
      </c>
      <c r="C17" s="8" t="n">
        <v>1.18</v>
      </c>
      <c r="D17" s="8" t="n">
        <v>2.11</v>
      </c>
      <c r="E17" s="8" t="n">
        <v>2.08</v>
      </c>
    </row>
    <row r="18" spans="1:5">
      <c r="A18" s="3" t="s">
        <v>80</v>
      </c>
    </row>
    <row r="19" spans="1:5">
      <c r="A19" s="4" t="s">
        <v>78</v>
      </c>
      <c r="B19" s="6" t="n">
        <v>131909</v>
      </c>
      <c r="C19" s="6" t="n">
        <v>136541</v>
      </c>
      <c r="D19" s="6" t="n">
        <v>132846</v>
      </c>
      <c r="E19" s="6" t="n">
        <v>137425</v>
      </c>
    </row>
    <row r="20" spans="1:5">
      <c r="A20" s="4" t="s">
        <v>79</v>
      </c>
      <c r="B20" s="6" t="n">
        <v>134918</v>
      </c>
      <c r="C20" s="6" t="n">
        <v>138972</v>
      </c>
      <c r="D20" s="6" t="n">
        <v>135622</v>
      </c>
      <c r="E20" s="6" t="n">
        <v>139911</v>
      </c>
    </row>
    <row r="21" spans="1:5">
      <c r="A21" s="4" t="s">
        <v>81</v>
      </c>
      <c r="B21" s="8" t="n">
        <v>0.17</v>
      </c>
      <c r="C21" s="8" t="n">
        <v>0.16</v>
      </c>
      <c r="D21" s="8" t="n">
        <v>0.34</v>
      </c>
      <c r="E21" s="8"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3</v>
      </c>
      <c r="B1" s="2" t="s">
        <v>63</v>
      </c>
      <c r="C1" s="2" t="s">
        <v>1</v>
      </c>
    </row>
    <row r="2" spans="1:3">
      <c r="B2" s="2" t="s">
        <v>2</v>
      </c>
      <c r="C2" s="2" t="s">
        <v>2</v>
      </c>
    </row>
    <row r="3" spans="1:3">
      <c r="A3" s="3" t="s">
        <v>131</v>
      </c>
    </row>
    <row r="4" spans="1:3">
      <c r="A4" s="4" t="s">
        <v>294</v>
      </c>
      <c r="B4" s="7" t="n">
        <v>10</v>
      </c>
    </row>
    <row r="5" spans="1:3">
      <c r="A5" s="4" t="s">
        <v>295</v>
      </c>
      <c r="C5" s="7" t="n">
        <v>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63</v>
      </c>
      <c r="D1" s="2" t="s">
        <v>1</v>
      </c>
    </row>
    <row r="2" spans="1:5">
      <c r="B2" s="2" t="s">
        <v>2</v>
      </c>
      <c r="C2" s="2" t="s">
        <v>64</v>
      </c>
      <c r="D2" s="2" t="s">
        <v>2</v>
      </c>
      <c r="E2" s="2" t="s">
        <v>64</v>
      </c>
    </row>
    <row r="3" spans="1:5">
      <c r="A3" s="3" t="s">
        <v>134</v>
      </c>
    </row>
    <row r="4" spans="1:5">
      <c r="A4" s="4" t="s">
        <v>297</v>
      </c>
      <c r="B4" s="7" t="n">
        <v>1250000</v>
      </c>
      <c r="D4" s="7" t="n">
        <v>1250000</v>
      </c>
    </row>
    <row r="5" spans="1:5">
      <c r="A5" s="4" t="s">
        <v>298</v>
      </c>
      <c r="B5" s="10" t="n">
        <v>0.9</v>
      </c>
      <c r="D5" s="10" t="n">
        <v>4.4</v>
      </c>
    </row>
    <row r="6" spans="1:5">
      <c r="A6" s="4" t="s">
        <v>299</v>
      </c>
      <c r="B6" s="8" t="n">
        <v>44.42</v>
      </c>
      <c r="D6" s="8" t="n">
        <v>41.83</v>
      </c>
    </row>
    <row r="7" spans="1:5">
      <c r="A7" s="4" t="s">
        <v>300</v>
      </c>
      <c r="B7" s="7" t="n">
        <v>39900</v>
      </c>
      <c r="D7" s="7" t="n">
        <v>185000</v>
      </c>
    </row>
    <row r="8" spans="1:5">
      <c r="A8" s="4" t="s">
        <v>301</v>
      </c>
      <c r="B8" s="10" t="n">
        <v>26.5</v>
      </c>
      <c r="D8" s="10" t="n">
        <v>26.5</v>
      </c>
    </row>
    <row r="9" spans="1:5">
      <c r="A9" s="4" t="s">
        <v>302</v>
      </c>
      <c r="B9" s="7" t="n">
        <v>882600</v>
      </c>
      <c r="D9" s="7" t="n">
        <v>882600</v>
      </c>
    </row>
    <row r="10" spans="1:5">
      <c r="A10" s="4" t="s">
        <v>303</v>
      </c>
      <c r="B10" s="7" t="n">
        <v>367400</v>
      </c>
      <c r="D10" s="7" t="n">
        <v>367400</v>
      </c>
    </row>
    <row r="11" spans="1:5">
      <c r="A11" s="4" t="s">
        <v>81</v>
      </c>
      <c r="B11" s="8" t="n">
        <v>0.17</v>
      </c>
      <c r="C11" s="8" t="n">
        <v>0.16</v>
      </c>
      <c r="D11" s="8" t="n">
        <v>0.34</v>
      </c>
      <c r="E11" s="8" t="n">
        <v>0.32</v>
      </c>
    </row>
    <row r="12" spans="1:5">
      <c r="A12" s="4" t="s">
        <v>105</v>
      </c>
      <c r="B12" s="7" t="n">
        <v>22400</v>
      </c>
      <c r="D12" s="7" t="n">
        <v>45020</v>
      </c>
      <c r="E12" s="7" t="n">
        <v>438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63</v>
      </c>
      <c r="D1" s="2" t="s">
        <v>1</v>
      </c>
    </row>
    <row r="2" spans="1:5">
      <c r="B2" s="2" t="s">
        <v>2</v>
      </c>
      <c r="C2" s="2" t="s">
        <v>64</v>
      </c>
      <c r="D2" s="2" t="s">
        <v>2</v>
      </c>
      <c r="E2" s="2" t="s">
        <v>64</v>
      </c>
    </row>
    <row r="3" spans="1:5">
      <c r="A3" s="3" t="s">
        <v>305</v>
      </c>
    </row>
    <row r="4" spans="1:5">
      <c r="A4" s="4" t="s">
        <v>76</v>
      </c>
      <c r="B4" s="7" t="n">
        <v>156012</v>
      </c>
      <c r="C4" s="7" t="n">
        <v>163706</v>
      </c>
      <c r="D4" s="7" t="n">
        <v>286266</v>
      </c>
      <c r="E4" s="7" t="n">
        <v>291652</v>
      </c>
    </row>
    <row r="5" spans="1:5">
      <c r="A5" s="3" t="s">
        <v>306</v>
      </c>
    </row>
    <row r="6" spans="1:5">
      <c r="A6" s="4" t="s">
        <v>307</v>
      </c>
      <c r="B6" s="6" t="n">
        <v>131909</v>
      </c>
      <c r="C6" s="6" t="n">
        <v>136541</v>
      </c>
      <c r="D6" s="6" t="n">
        <v>132846</v>
      </c>
      <c r="E6" s="6" t="n">
        <v>137425</v>
      </c>
    </row>
    <row r="7" spans="1:5">
      <c r="A7" s="4" t="s">
        <v>308</v>
      </c>
      <c r="B7" s="6" t="n">
        <v>3009</v>
      </c>
      <c r="C7" s="6" t="n">
        <v>2431</v>
      </c>
      <c r="D7" s="6" t="n">
        <v>2776</v>
      </c>
      <c r="E7" s="6" t="n">
        <v>2486</v>
      </c>
    </row>
    <row r="8" spans="1:5">
      <c r="A8" s="4" t="s">
        <v>309</v>
      </c>
      <c r="B8" s="6" t="n">
        <v>134918</v>
      </c>
      <c r="C8" s="6" t="n">
        <v>138972</v>
      </c>
      <c r="D8" s="6" t="n">
        <v>135622</v>
      </c>
      <c r="E8" s="6" t="n">
        <v>139911</v>
      </c>
    </row>
    <row r="9" spans="1:5">
      <c r="A9" s="4" t="s">
        <v>310</v>
      </c>
      <c r="B9" s="8" t="n">
        <v>1.18</v>
      </c>
      <c r="C9" s="8" t="n">
        <v>1.2</v>
      </c>
      <c r="D9" s="8" t="n">
        <v>2.15</v>
      </c>
      <c r="E9" s="8" t="n">
        <v>2.12</v>
      </c>
    </row>
    <row r="10" spans="1:5">
      <c r="A10" s="4" t="s">
        <v>311</v>
      </c>
      <c r="B10" s="8" t="n">
        <v>1.16</v>
      </c>
      <c r="C10" s="8" t="n">
        <v>1.18</v>
      </c>
      <c r="D10" s="8" t="n">
        <v>2.11</v>
      </c>
      <c r="E10" s="8" t="n">
        <v>2.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12</v>
      </c>
      <c r="B1" s="2" t="s">
        <v>1</v>
      </c>
    </row>
    <row r="2" spans="1:3">
      <c r="B2" s="2" t="s">
        <v>2</v>
      </c>
      <c r="C2" s="2" t="s">
        <v>64</v>
      </c>
    </row>
    <row r="3" spans="1:3">
      <c r="A3" s="3" t="s">
        <v>168</v>
      </c>
    </row>
    <row r="4" spans="1:3">
      <c r="A4" s="4" t="s">
        <v>313</v>
      </c>
      <c r="B4" s="7" t="n">
        <v>52724</v>
      </c>
      <c r="C4" s="7" t="n">
        <v>50355</v>
      </c>
    </row>
    <row r="5" spans="1:3">
      <c r="A5" s="4" t="s">
        <v>314</v>
      </c>
      <c r="B5" s="6" t="n">
        <v>48942</v>
      </c>
      <c r="C5" s="6" t="n">
        <v>86486</v>
      </c>
    </row>
    <row r="6" spans="1:3">
      <c r="A6" s="4" t="s">
        <v>315</v>
      </c>
      <c r="B6" s="6" t="n">
        <v>12700</v>
      </c>
      <c r="C6" s="7" t="n">
        <v>15300</v>
      </c>
    </row>
    <row r="7" spans="1:3">
      <c r="A7" s="11" t="n">
        <v>1</v>
      </c>
    </row>
    <row r="8" spans="1:3">
      <c r="A8" s="3" t="s">
        <v>168</v>
      </c>
    </row>
    <row r="9" spans="1:3">
      <c r="A9" s="4" t="s">
        <v>316</v>
      </c>
      <c r="B9" s="7" t="n">
        <v>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7</v>
      </c>
      <c r="B1" s="2" t="s">
        <v>63</v>
      </c>
      <c r="D1" s="2" t="s">
        <v>1</v>
      </c>
    </row>
    <row r="2" spans="1:6">
      <c r="B2" s="2" t="s">
        <v>2</v>
      </c>
      <c r="C2" s="2" t="s">
        <v>64</v>
      </c>
      <c r="D2" s="2" t="s">
        <v>2</v>
      </c>
      <c r="E2" s="2" t="s">
        <v>64</v>
      </c>
      <c r="F2" s="2" t="s">
        <v>25</v>
      </c>
    </row>
    <row r="3" spans="1:6">
      <c r="A3" s="3" t="s">
        <v>318</v>
      </c>
    </row>
    <row r="4" spans="1:6">
      <c r="A4" s="4" t="s">
        <v>66</v>
      </c>
      <c r="B4" s="7" t="n">
        <v>6848057</v>
      </c>
      <c r="C4" s="7" t="n">
        <v>7551880</v>
      </c>
      <c r="D4" s="7" t="n">
        <v>13817751</v>
      </c>
      <c r="E4" s="7" t="n">
        <v>14391466</v>
      </c>
    </row>
    <row r="5" spans="1:6">
      <c r="A5" s="3" t="s">
        <v>319</v>
      </c>
    </row>
    <row r="6" spans="1:6">
      <c r="A6" s="4" t="s">
        <v>320</v>
      </c>
      <c r="B6" s="6" t="n">
        <v>255258</v>
      </c>
      <c r="C6" s="6" t="n">
        <v>274596</v>
      </c>
      <c r="D6" s="6" t="n">
        <v>495669</v>
      </c>
      <c r="E6" s="6" t="n">
        <v>498321</v>
      </c>
    </row>
    <row r="7" spans="1:6">
      <c r="A7" s="4" t="s">
        <v>321</v>
      </c>
      <c r="B7" s="6" t="n">
        <v>-21222</v>
      </c>
      <c r="C7" s="6" t="n">
        <v>-13257</v>
      </c>
      <c r="D7" s="6" t="n">
        <v>-47180</v>
      </c>
      <c r="E7" s="6" t="n">
        <v>-31577</v>
      </c>
    </row>
    <row r="8" spans="1:6">
      <c r="A8" s="4" t="s">
        <v>322</v>
      </c>
      <c r="B8" s="6" t="n">
        <v>-7921</v>
      </c>
      <c r="C8" s="6" t="n">
        <v>-11052</v>
      </c>
      <c r="D8" s="6" t="n">
        <v>-15412</v>
      </c>
      <c r="E8" s="6" t="n">
        <v>-23260</v>
      </c>
    </row>
    <row r="9" spans="1:6">
      <c r="A9" s="4" t="s">
        <v>71</v>
      </c>
      <c r="B9" s="6" t="n">
        <v>226115</v>
      </c>
      <c r="C9" s="6" t="n">
        <v>250287</v>
      </c>
      <c r="D9" s="6" t="n">
        <v>433077</v>
      </c>
      <c r="E9" s="6" t="n">
        <v>443484</v>
      </c>
    </row>
    <row r="10" spans="1:6">
      <c r="A10" s="3" t="s">
        <v>323</v>
      </c>
    </row>
    <row r="11" spans="1:6">
      <c r="A11" s="4" t="s">
        <v>324</v>
      </c>
      <c r="B11" s="6" t="n">
        <v>11302352</v>
      </c>
      <c r="D11" s="6" t="n">
        <v>11302352</v>
      </c>
      <c r="F11" s="7" t="n">
        <v>10799953</v>
      </c>
    </row>
    <row r="12" spans="1:6">
      <c r="A12" s="3" t="s">
        <v>325</v>
      </c>
    </row>
    <row r="13" spans="1:6">
      <c r="A13" s="4" t="s">
        <v>32</v>
      </c>
      <c r="B13" s="6" t="n">
        <v>587216</v>
      </c>
      <c r="D13" s="6" t="n">
        <v>587216</v>
      </c>
      <c r="F13" s="6" t="n">
        <v>568779</v>
      </c>
    </row>
    <row r="14" spans="1:6">
      <c r="A14" s="4" t="s">
        <v>326</v>
      </c>
    </row>
    <row r="15" spans="1:6">
      <c r="A15" s="3" t="s">
        <v>318</v>
      </c>
    </row>
    <row r="16" spans="1:6">
      <c r="A16" s="4" t="s">
        <v>66</v>
      </c>
      <c r="B16" s="6" t="n">
        <v>2750560</v>
      </c>
      <c r="C16" s="6" t="n">
        <v>3051888</v>
      </c>
      <c r="D16" s="6" t="n">
        <v>5524503</v>
      </c>
      <c r="E16" s="6" t="n">
        <v>5699010</v>
      </c>
    </row>
    <row r="17" spans="1:6">
      <c r="A17" s="3" t="s">
        <v>325</v>
      </c>
    </row>
    <row r="18" spans="1:6">
      <c r="A18" s="4" t="s">
        <v>32</v>
      </c>
      <c r="B18" s="6" t="n">
        <v>385816</v>
      </c>
      <c r="D18" s="6" t="n">
        <v>385816</v>
      </c>
      <c r="F18" s="6" t="n">
        <v>358063</v>
      </c>
    </row>
    <row r="19" spans="1:6">
      <c r="A19" s="4" t="s">
        <v>327</v>
      </c>
    </row>
    <row r="20" spans="1:6">
      <c r="A20" s="3" t="s">
        <v>318</v>
      </c>
    </row>
    <row r="21" spans="1:6">
      <c r="A21" s="4" t="s">
        <v>66</v>
      </c>
      <c r="B21" s="6" t="n">
        <v>2480000</v>
      </c>
      <c r="C21" s="6" t="n">
        <v>2700000</v>
      </c>
      <c r="D21" s="6" t="n">
        <v>4990000</v>
      </c>
      <c r="E21" s="6" t="n">
        <v>5060000</v>
      </c>
    </row>
    <row r="22" spans="1:6">
      <c r="A22" s="3" t="s">
        <v>325</v>
      </c>
    </row>
    <row r="23" spans="1:6">
      <c r="A23" s="4" t="s">
        <v>32</v>
      </c>
      <c r="B23" s="6" t="n">
        <v>376400</v>
      </c>
      <c r="D23" s="6" t="n">
        <v>376400</v>
      </c>
      <c r="F23" s="6" t="n">
        <v>352200</v>
      </c>
    </row>
    <row r="24" spans="1:6">
      <c r="A24" s="4" t="s">
        <v>328</v>
      </c>
    </row>
    <row r="25" spans="1:6">
      <c r="A25" s="3" t="s">
        <v>318</v>
      </c>
    </row>
    <row r="26" spans="1:6">
      <c r="A26" s="4" t="s">
        <v>66</v>
      </c>
      <c r="B26" s="6" t="n">
        <v>1935449</v>
      </c>
      <c r="C26" s="6" t="n">
        <v>2062052</v>
      </c>
      <c r="D26" s="6" t="n">
        <v>3950668</v>
      </c>
      <c r="E26" s="6" t="n">
        <v>4037431</v>
      </c>
    </row>
    <row r="27" spans="1:6">
      <c r="A27" s="3" t="s">
        <v>325</v>
      </c>
    </row>
    <row r="28" spans="1:6">
      <c r="A28" s="4" t="s">
        <v>32</v>
      </c>
      <c r="B28" s="6" t="n">
        <v>174030</v>
      </c>
      <c r="D28" s="6" t="n">
        <v>174030</v>
      </c>
      <c r="F28" s="6" t="n">
        <v>182311</v>
      </c>
    </row>
    <row r="29" spans="1:6">
      <c r="A29" s="4" t="s">
        <v>329</v>
      </c>
    </row>
    <row r="30" spans="1:6">
      <c r="A30" s="3" t="s">
        <v>318</v>
      </c>
    </row>
    <row r="31" spans="1:6">
      <c r="A31" s="4" t="s">
        <v>66</v>
      </c>
      <c r="B31" s="6" t="n">
        <v>760600</v>
      </c>
      <c r="C31" s="6" t="n">
        <v>787800</v>
      </c>
      <c r="D31" s="6" t="n">
        <v>1560000</v>
      </c>
      <c r="E31" s="6" t="n">
        <v>1530000</v>
      </c>
    </row>
    <row r="32" spans="1:6">
      <c r="A32" s="3" t="s">
        <v>325</v>
      </c>
    </row>
    <row r="33" spans="1:6">
      <c r="A33" s="4" t="s">
        <v>32</v>
      </c>
      <c r="B33" s="6" t="n">
        <v>72800</v>
      </c>
      <c r="D33" s="6" t="n">
        <v>72800</v>
      </c>
      <c r="F33" s="6" t="n">
        <v>74200</v>
      </c>
    </row>
    <row r="34" spans="1:6">
      <c r="A34" s="4" t="s">
        <v>330</v>
      </c>
    </row>
    <row r="35" spans="1:6">
      <c r="A35" s="3" t="s">
        <v>318</v>
      </c>
    </row>
    <row r="36" spans="1:6">
      <c r="A36" s="4" t="s">
        <v>66</v>
      </c>
      <c r="B36" s="6" t="n">
        <v>340500</v>
      </c>
      <c r="C36" s="6" t="n">
        <v>384800</v>
      </c>
      <c r="D36" s="6" t="n">
        <v>681100</v>
      </c>
      <c r="E36" s="6" t="n">
        <v>745200</v>
      </c>
    </row>
    <row r="37" spans="1:6">
      <c r="A37" s="4" t="s">
        <v>331</v>
      </c>
    </row>
    <row r="38" spans="1:6">
      <c r="A38" s="3" t="s">
        <v>325</v>
      </c>
    </row>
    <row r="39" spans="1:6">
      <c r="A39" s="4" t="s">
        <v>32</v>
      </c>
      <c r="B39" s="6" t="n">
        <v>70500</v>
      </c>
      <c r="D39" s="6" t="n">
        <v>70500</v>
      </c>
      <c r="F39" s="6" t="n">
        <v>74700</v>
      </c>
    </row>
    <row r="40" spans="1:6">
      <c r="A40" s="4" t="s">
        <v>332</v>
      </c>
    </row>
    <row r="41" spans="1:6">
      <c r="A41" s="3" t="s">
        <v>318</v>
      </c>
    </row>
    <row r="42" spans="1:6">
      <c r="A42" s="4" t="s">
        <v>66</v>
      </c>
      <c r="B42" s="6" t="n">
        <v>2162048</v>
      </c>
      <c r="C42" s="6" t="n">
        <v>2437940</v>
      </c>
      <c r="D42" s="6" t="n">
        <v>4342580</v>
      </c>
      <c r="E42" s="6" t="n">
        <v>4655025</v>
      </c>
    </row>
    <row r="43" spans="1:6">
      <c r="A43" s="3" t="s">
        <v>325</v>
      </c>
    </row>
    <row r="44" spans="1:6">
      <c r="A44" s="4" t="s">
        <v>32</v>
      </c>
      <c r="B44" s="6" t="n">
        <v>27370</v>
      </c>
      <c r="D44" s="6" t="n">
        <v>27370</v>
      </c>
      <c r="F44" s="6" t="n">
        <v>28405</v>
      </c>
    </row>
    <row r="45" spans="1:6">
      <c r="A45" s="4" t="s">
        <v>333</v>
      </c>
    </row>
    <row r="46" spans="1:6">
      <c r="A46" s="3" t="s">
        <v>318</v>
      </c>
    </row>
    <row r="47" spans="1:6">
      <c r="A47" s="4" t="s">
        <v>66</v>
      </c>
      <c r="B47" s="6" t="n">
        <v>703900</v>
      </c>
      <c r="C47" s="6" t="n">
        <v>727100</v>
      </c>
      <c r="D47" s="6" t="n">
        <v>1420000</v>
      </c>
      <c r="E47" s="6" t="n">
        <v>1470000</v>
      </c>
    </row>
    <row r="48" spans="1:6">
      <c r="A48" s="4" t="s">
        <v>334</v>
      </c>
    </row>
    <row r="49" spans="1:6">
      <c r="A49" s="3" t="s">
        <v>318</v>
      </c>
    </row>
    <row r="50" spans="1:6">
      <c r="A50" s="4" t="s">
        <v>66</v>
      </c>
      <c r="B50" s="6" t="n">
        <v>864000</v>
      </c>
      <c r="C50" s="6" t="n">
        <v>1010000</v>
      </c>
      <c r="D50" s="6" t="n">
        <v>1690000</v>
      </c>
      <c r="E50" s="6" t="n">
        <v>1820000</v>
      </c>
    </row>
    <row r="51" spans="1:6">
      <c r="A51" s="4" t="s">
        <v>335</v>
      </c>
    </row>
    <row r="52" spans="1:6">
      <c r="A52" s="3" t="s">
        <v>319</v>
      </c>
    </row>
    <row r="53" spans="1:6">
      <c r="A53" s="4" t="s">
        <v>320</v>
      </c>
      <c r="B53" s="6" t="n">
        <v>-35826</v>
      </c>
      <c r="C53" s="6" t="n">
        <v>-34435</v>
      </c>
      <c r="D53" s="6" t="n">
        <v>-82984</v>
      </c>
      <c r="E53" s="6" t="n">
        <v>-75813</v>
      </c>
    </row>
    <row r="54" spans="1:6">
      <c r="A54" s="3" t="s">
        <v>323</v>
      </c>
    </row>
    <row r="55" spans="1:6">
      <c r="A55" s="4" t="s">
        <v>324</v>
      </c>
      <c r="B55" s="6" t="n">
        <v>660635</v>
      </c>
      <c r="D55" s="6" t="n">
        <v>660635</v>
      </c>
      <c r="F55" s="6" t="n">
        <v>693286</v>
      </c>
    </row>
    <row r="56" spans="1:6">
      <c r="A56" s="4" t="s">
        <v>199</v>
      </c>
    </row>
    <row r="57" spans="1:6">
      <c r="A57" s="3" t="s">
        <v>318</v>
      </c>
    </row>
    <row r="58" spans="1:6">
      <c r="A58" s="4" t="s">
        <v>66</v>
      </c>
      <c r="B58" s="6" t="n">
        <v>4114614</v>
      </c>
      <c r="C58" s="6" t="n">
        <v>4435190</v>
      </c>
      <c r="D58" s="6" t="n">
        <v>8586016</v>
      </c>
      <c r="E58" s="6" t="n">
        <v>8809285</v>
      </c>
    </row>
    <row r="59" spans="1:6">
      <c r="A59" s="4" t="s">
        <v>336</v>
      </c>
    </row>
    <row r="60" spans="1:6">
      <c r="A60" s="3" t="s">
        <v>319</v>
      </c>
    </row>
    <row r="61" spans="1:6">
      <c r="A61" s="4" t="s">
        <v>320</v>
      </c>
      <c r="B61" s="6" t="n">
        <v>173984</v>
      </c>
      <c r="C61" s="6" t="n">
        <v>191449</v>
      </c>
      <c r="D61" s="6" t="n">
        <v>387015</v>
      </c>
      <c r="E61" s="6" t="n">
        <v>394160</v>
      </c>
    </row>
    <row r="62" spans="1:6">
      <c r="A62" s="3" t="s">
        <v>323</v>
      </c>
    </row>
    <row r="63" spans="1:6">
      <c r="A63" s="4" t="s">
        <v>324</v>
      </c>
      <c r="B63" s="6" t="n">
        <v>6403582</v>
      </c>
      <c r="D63" s="6" t="n">
        <v>6403582</v>
      </c>
      <c r="F63" s="6" t="n">
        <v>6497714</v>
      </c>
    </row>
    <row r="64" spans="1:6">
      <c r="A64" s="4" t="s">
        <v>200</v>
      </c>
    </row>
    <row r="65" spans="1:6">
      <c r="A65" s="3" t="s">
        <v>318</v>
      </c>
    </row>
    <row r="66" spans="1:6">
      <c r="A66" s="4" t="s">
        <v>66</v>
      </c>
      <c r="B66" s="6" t="n">
        <v>2733443</v>
      </c>
      <c r="C66" s="6" t="n">
        <v>3116690</v>
      </c>
      <c r="D66" s="6" t="n">
        <v>5231735</v>
      </c>
      <c r="E66" s="6" t="n">
        <v>5582181</v>
      </c>
    </row>
    <row r="67" spans="1:6">
      <c r="A67" s="4" t="s">
        <v>337</v>
      </c>
    </row>
    <row r="68" spans="1:6">
      <c r="A68" s="3" t="s">
        <v>319</v>
      </c>
    </row>
    <row r="69" spans="1:6">
      <c r="A69" s="4" t="s">
        <v>320</v>
      </c>
      <c r="B69" s="6" t="n">
        <v>117100</v>
      </c>
      <c r="C69" s="7" t="n">
        <v>117582</v>
      </c>
      <c r="D69" s="6" t="n">
        <v>191638</v>
      </c>
      <c r="E69" s="7" t="n">
        <v>179974</v>
      </c>
    </row>
    <row r="70" spans="1:6">
      <c r="A70" s="3" t="s">
        <v>323</v>
      </c>
    </row>
    <row r="71" spans="1:6">
      <c r="A71" s="4" t="s">
        <v>324</v>
      </c>
      <c r="B71" s="7" t="n">
        <v>4238135</v>
      </c>
      <c r="D71" s="7" t="n">
        <v>4238135</v>
      </c>
      <c r="F71" s="7" t="n">
        <v>36089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63</v>
      </c>
      <c r="D1" s="2" t="s">
        <v>1</v>
      </c>
    </row>
    <row r="2" spans="1:5">
      <c r="B2" s="2" t="s">
        <v>2</v>
      </c>
      <c r="C2" s="2" t="s">
        <v>64</v>
      </c>
      <c r="D2" s="2" t="s">
        <v>2</v>
      </c>
      <c r="E2" s="2" t="s">
        <v>64</v>
      </c>
    </row>
    <row r="3" spans="1:5">
      <c r="A3" s="3" t="s">
        <v>339</v>
      </c>
    </row>
    <row r="4" spans="1:5">
      <c r="A4" s="4" t="s">
        <v>340</v>
      </c>
      <c r="B4" s="7" t="n">
        <v>21222</v>
      </c>
      <c r="C4" s="7" t="n">
        <v>13257</v>
      </c>
      <c r="D4" s="7" t="n">
        <v>47180</v>
      </c>
      <c r="E4" s="7" t="n">
        <v>31577</v>
      </c>
    </row>
    <row r="5" spans="1:5">
      <c r="A5" s="4" t="s">
        <v>341</v>
      </c>
    </row>
    <row r="6" spans="1:5">
      <c r="A6" s="3" t="s">
        <v>339</v>
      </c>
    </row>
    <row r="7" spans="1:5">
      <c r="A7" s="4" t="s">
        <v>342</v>
      </c>
      <c r="B7" s="6" t="n">
        <v>16950</v>
      </c>
      <c r="D7" s="6" t="n">
        <v>31476</v>
      </c>
    </row>
    <row r="8" spans="1:5">
      <c r="A8" s="4" t="s">
        <v>343</v>
      </c>
      <c r="B8" s="6" t="n">
        <v>2982</v>
      </c>
      <c r="D8" s="6" t="n">
        <v>4493</v>
      </c>
    </row>
    <row r="9" spans="1:5">
      <c r="A9" s="4" t="s">
        <v>344</v>
      </c>
      <c r="B9" s="6" t="n">
        <v>954</v>
      </c>
      <c r="D9" s="6" t="n">
        <v>12135</v>
      </c>
    </row>
    <row r="10" spans="1:5">
      <c r="A10" s="4" t="s">
        <v>345</v>
      </c>
      <c r="B10" s="6" t="n">
        <v>336</v>
      </c>
      <c r="D10" s="6" t="n">
        <v>-924</v>
      </c>
    </row>
    <row r="11" spans="1:5">
      <c r="A11" s="4" t="s">
        <v>340</v>
      </c>
      <c r="B11" s="6" t="n">
        <v>21222</v>
      </c>
      <c r="D11" s="6" t="n">
        <v>47180</v>
      </c>
    </row>
    <row r="12" spans="1:5">
      <c r="A12" s="4" t="s">
        <v>346</v>
      </c>
      <c r="B12" s="7" t="n">
        <v>14100</v>
      </c>
      <c r="D12" s="7" t="n">
        <v>30426</v>
      </c>
    </row>
    <row r="13" spans="1:5">
      <c r="A13" s="4" t="s">
        <v>347</v>
      </c>
      <c r="B13" s="8" t="n">
        <v>0.1</v>
      </c>
      <c r="D13" s="8" t="n">
        <v>0.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1"/>
    <col customWidth="1" max="2" min="2" width="21"/>
  </cols>
  <sheetData>
    <row r="1" spans="1:2">
      <c r="A1" s="1" t="s">
        <v>348</v>
      </c>
      <c r="B1" s="2" t="s">
        <v>1</v>
      </c>
    </row>
    <row r="2" spans="1:2">
      <c r="B2" s="2" t="s">
        <v>186</v>
      </c>
    </row>
    <row r="3" spans="1:2">
      <c r="A3" s="4" t="s">
        <v>179</v>
      </c>
    </row>
    <row r="4" spans="1:2">
      <c r="A4" s="3" t="s">
        <v>180</v>
      </c>
    </row>
    <row r="5" spans="1:2">
      <c r="A5" s="4" t="s">
        <v>342</v>
      </c>
      <c r="B5" s="7" t="n">
        <v>31476</v>
      </c>
    </row>
    <row r="6" spans="1:2">
      <c r="A6" s="4" t="s">
        <v>349</v>
      </c>
      <c r="B6" s="6" t="n">
        <v>-7758</v>
      </c>
    </row>
    <row r="7" spans="1:2">
      <c r="A7" s="4" t="s">
        <v>350</v>
      </c>
      <c r="B7" s="6" t="n">
        <v>-716</v>
      </c>
    </row>
    <row r="8" spans="1:2">
      <c r="A8" s="4" t="s">
        <v>351</v>
      </c>
      <c r="B8" s="6" t="n">
        <v>519</v>
      </c>
    </row>
    <row r="9" spans="1:2">
      <c r="A9" s="4" t="s">
        <v>352</v>
      </c>
      <c r="B9" s="6" t="n">
        <v>23521</v>
      </c>
    </row>
    <row r="10" spans="1:2">
      <c r="A10" s="4" t="s">
        <v>182</v>
      </c>
    </row>
    <row r="11" spans="1:2">
      <c r="A11" s="3" t="s">
        <v>180</v>
      </c>
    </row>
    <row r="12" spans="1:2">
      <c r="A12" s="4" t="s">
        <v>353</v>
      </c>
      <c r="B12" s="6" t="n">
        <v>14466</v>
      </c>
    </row>
    <row r="13" spans="1:2">
      <c r="A13" s="4" t="s">
        <v>349</v>
      </c>
      <c r="B13" s="6" t="n">
        <v>-6088</v>
      </c>
    </row>
    <row r="14" spans="1:2">
      <c r="A14" s="4" t="s">
        <v>354</v>
      </c>
      <c r="B14" s="6" t="n">
        <v>1543</v>
      </c>
    </row>
    <row r="15" spans="1:2">
      <c r="A15" s="4" t="s">
        <v>351</v>
      </c>
      <c r="B15" s="6" t="n">
        <v>2645</v>
      </c>
    </row>
    <row r="16" spans="1:2">
      <c r="A16" s="4" t="s">
        <v>352</v>
      </c>
      <c r="B16" s="6" t="n">
        <v>9480</v>
      </c>
    </row>
    <row r="17" spans="1:2">
      <c r="A17" s="4" t="s">
        <v>355</v>
      </c>
    </row>
    <row r="18" spans="1:2">
      <c r="A18" s="3" t="s">
        <v>180</v>
      </c>
    </row>
    <row r="19" spans="1:2">
      <c r="A19" s="4" t="s">
        <v>353</v>
      </c>
      <c r="B19" s="6" t="n">
        <v>11800</v>
      </c>
    </row>
    <row r="20" spans="1:2">
      <c r="A20" s="4" t="s">
        <v>352</v>
      </c>
      <c r="B20" s="6" t="n">
        <v>7300</v>
      </c>
    </row>
    <row r="21" spans="1:2">
      <c r="A21" s="4" t="s">
        <v>356</v>
      </c>
    </row>
    <row r="22" spans="1:2">
      <c r="A22" s="3" t="s">
        <v>180</v>
      </c>
    </row>
    <row r="23" spans="1:2">
      <c r="A23" s="4" t="s">
        <v>342</v>
      </c>
      <c r="B23" s="6" t="n">
        <v>25684</v>
      </c>
    </row>
    <row r="24" spans="1:2">
      <c r="A24" s="4" t="s">
        <v>349</v>
      </c>
      <c r="B24" s="6" t="n">
        <v>-6134</v>
      </c>
    </row>
    <row r="25" spans="1:2">
      <c r="A25" s="4" t="s">
        <v>351</v>
      </c>
      <c r="B25" s="6" t="n">
        <v>509</v>
      </c>
    </row>
    <row r="26" spans="1:2">
      <c r="A26" s="4" t="s">
        <v>352</v>
      </c>
      <c r="B26" s="6" t="n">
        <v>20059</v>
      </c>
    </row>
    <row r="27" spans="1:2">
      <c r="A27" s="4" t="s">
        <v>357</v>
      </c>
    </row>
    <row r="28" spans="1:2">
      <c r="A28" s="3" t="s">
        <v>180</v>
      </c>
    </row>
    <row r="29" spans="1:2">
      <c r="A29" s="4" t="s">
        <v>353</v>
      </c>
      <c r="B29" s="6" t="n">
        <v>11256</v>
      </c>
    </row>
    <row r="30" spans="1:2">
      <c r="A30" s="4" t="s">
        <v>349</v>
      </c>
      <c r="B30" s="6" t="n">
        <v>-5345</v>
      </c>
    </row>
    <row r="31" spans="1:2">
      <c r="A31" s="4" t="s">
        <v>354</v>
      </c>
      <c r="B31" s="6" t="n">
        <v>1515</v>
      </c>
    </row>
    <row r="32" spans="1:2">
      <c r="A32" s="4" t="s">
        <v>351</v>
      </c>
      <c r="B32" s="6" t="n">
        <v>2727</v>
      </c>
    </row>
    <row r="33" spans="1:2">
      <c r="A33" s="4" t="s">
        <v>352</v>
      </c>
      <c r="B33" s="6" t="n">
        <v>7123</v>
      </c>
    </row>
    <row r="34" spans="1:2">
      <c r="A34" s="4" t="s">
        <v>358</v>
      </c>
    </row>
    <row r="35" spans="1:2">
      <c r="A35" s="3" t="s">
        <v>180</v>
      </c>
    </row>
    <row r="36" spans="1:2">
      <c r="A36" s="4" t="s">
        <v>342</v>
      </c>
      <c r="B36" s="6" t="n">
        <v>4163</v>
      </c>
    </row>
    <row r="37" spans="1:2">
      <c r="A37" s="4" t="s">
        <v>349</v>
      </c>
      <c r="B37" s="6" t="n">
        <v>-1381</v>
      </c>
    </row>
    <row r="38" spans="1:2">
      <c r="A38" s="4" t="s">
        <v>350</v>
      </c>
      <c r="B38" s="6" t="n">
        <v>479</v>
      </c>
    </row>
    <row r="39" spans="1:2">
      <c r="A39" s="4" t="s">
        <v>351</v>
      </c>
      <c r="B39" s="6" t="n">
        <v>-2</v>
      </c>
    </row>
    <row r="40" spans="1:2">
      <c r="A40" s="4" t="s">
        <v>352</v>
      </c>
      <c r="B40" s="6" t="n">
        <v>3259</v>
      </c>
    </row>
    <row r="41" spans="1:2">
      <c r="A41" s="4" t="s">
        <v>359</v>
      </c>
    </row>
    <row r="42" spans="1:2">
      <c r="A42" s="3" t="s">
        <v>180</v>
      </c>
    </row>
    <row r="43" spans="1:2">
      <c r="A43" s="4" t="s">
        <v>353</v>
      </c>
      <c r="B43" s="6" t="n">
        <v>3210</v>
      </c>
    </row>
    <row r="44" spans="1:2">
      <c r="A44" s="4" t="s">
        <v>349</v>
      </c>
      <c r="B44" s="6" t="n">
        <v>-743</v>
      </c>
    </row>
    <row r="45" spans="1:2">
      <c r="A45" s="4" t="s">
        <v>354</v>
      </c>
      <c r="B45" s="6" t="n">
        <v>28</v>
      </c>
    </row>
    <row r="46" spans="1:2">
      <c r="A46" s="4" t="s">
        <v>351</v>
      </c>
      <c r="B46" s="6" t="n">
        <v>-82</v>
      </c>
    </row>
    <row r="47" spans="1:2">
      <c r="A47" s="4" t="s">
        <v>352</v>
      </c>
      <c r="B47" s="6" t="n">
        <v>2357</v>
      </c>
    </row>
    <row r="48" spans="1:2">
      <c r="A48" s="4" t="s">
        <v>360</v>
      </c>
    </row>
    <row r="49" spans="1:2">
      <c r="A49" s="3" t="s">
        <v>180</v>
      </c>
    </row>
    <row r="50" spans="1:2">
      <c r="A50" s="4" t="s">
        <v>342</v>
      </c>
      <c r="B50" s="6" t="n">
        <v>806</v>
      </c>
    </row>
    <row r="51" spans="1:2">
      <c r="A51" s="4" t="s">
        <v>350</v>
      </c>
      <c r="B51" s="6" t="n">
        <v>-806</v>
      </c>
    </row>
    <row r="52" spans="1:2">
      <c r="A52" s="4" t="s">
        <v>361</v>
      </c>
    </row>
    <row r="53" spans="1:2">
      <c r="A53" s="3" t="s">
        <v>180</v>
      </c>
    </row>
    <row r="54" spans="1:2">
      <c r="A54" s="4" t="s">
        <v>342</v>
      </c>
      <c r="B54" s="6" t="n">
        <v>823</v>
      </c>
    </row>
    <row r="55" spans="1:2">
      <c r="A55" s="4" t="s">
        <v>349</v>
      </c>
      <c r="B55" s="6" t="n">
        <v>-243</v>
      </c>
    </row>
    <row r="56" spans="1:2">
      <c r="A56" s="4" t="s">
        <v>350</v>
      </c>
      <c r="B56" s="6" t="n">
        <v>-389</v>
      </c>
    </row>
    <row r="57" spans="1:2">
      <c r="A57" s="4" t="s">
        <v>351</v>
      </c>
      <c r="B57" s="6" t="n">
        <v>12</v>
      </c>
    </row>
    <row r="58" spans="1:2">
      <c r="A58" s="4" t="s">
        <v>352</v>
      </c>
      <c r="B58" s="7" t="n">
        <v>2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362</v>
      </c>
      <c r="B1" s="2" t="s">
        <v>1</v>
      </c>
    </row>
    <row r="2" spans="1:3">
      <c r="B2" s="2" t="s">
        <v>363</v>
      </c>
      <c r="C2" s="2" t="s">
        <v>364</v>
      </c>
    </row>
    <row r="3" spans="1:3">
      <c r="A3" s="3" t="s">
        <v>176</v>
      </c>
    </row>
    <row r="4" spans="1:3">
      <c r="A4" s="4" t="s">
        <v>365</v>
      </c>
      <c r="B4" s="7" t="n">
        <v>4300</v>
      </c>
    </row>
    <row r="5" spans="1:3">
      <c r="A5" s="4" t="s">
        <v>179</v>
      </c>
    </row>
    <row r="6" spans="1:3">
      <c r="A6" s="3" t="s">
        <v>176</v>
      </c>
    </row>
    <row r="7" spans="1:3">
      <c r="A7" s="4" t="s">
        <v>366</v>
      </c>
      <c r="B7" s="6" t="n">
        <v>31476</v>
      </c>
    </row>
    <row r="8" spans="1:3">
      <c r="A8" s="4" t="s">
        <v>367</v>
      </c>
      <c r="B8" s="6" t="n">
        <v>23521</v>
      </c>
    </row>
    <row r="9" spans="1:3">
      <c r="A9" s="4" t="s">
        <v>368</v>
      </c>
    </row>
    <row r="10" spans="1:3">
      <c r="A10" s="3" t="s">
        <v>176</v>
      </c>
    </row>
    <row r="11" spans="1:3">
      <c r="A11" s="4" t="s">
        <v>366</v>
      </c>
      <c r="B11" s="6" t="n">
        <v>16300</v>
      </c>
    </row>
    <row r="12" spans="1:3">
      <c r="A12" s="4" t="s">
        <v>369</v>
      </c>
    </row>
    <row r="13" spans="1:3">
      <c r="A13" s="3" t="s">
        <v>176</v>
      </c>
    </row>
    <row r="14" spans="1:3">
      <c r="A14" s="4" t="s">
        <v>366</v>
      </c>
      <c r="B14" s="7" t="n">
        <v>15200</v>
      </c>
    </row>
    <row r="15" spans="1:3">
      <c r="A15" s="4" t="s">
        <v>370</v>
      </c>
    </row>
    <row r="16" spans="1:3">
      <c r="A16" s="3" t="s">
        <v>176</v>
      </c>
    </row>
    <row r="17" spans="1:3">
      <c r="A17" s="4" t="s">
        <v>371</v>
      </c>
      <c r="B17" s="6" t="n">
        <v>400</v>
      </c>
    </row>
    <row r="18" spans="1:3">
      <c r="A18" s="4" t="s">
        <v>182</v>
      </c>
    </row>
    <row r="19" spans="1:3">
      <c r="A19" s="3" t="s">
        <v>176</v>
      </c>
    </row>
    <row r="20" spans="1:3">
      <c r="A20" s="4" t="s">
        <v>367</v>
      </c>
      <c r="B20" s="7" t="n">
        <v>9480</v>
      </c>
      <c r="C20" s="7" t="n">
        <v>14466</v>
      </c>
    </row>
    <row r="21" spans="1:3">
      <c r="A21" s="4" t="s">
        <v>355</v>
      </c>
    </row>
    <row r="22" spans="1:3">
      <c r="A22" s="3" t="s">
        <v>176</v>
      </c>
    </row>
    <row r="23" spans="1:3">
      <c r="A23" s="4" t="s">
        <v>367</v>
      </c>
      <c r="B23" s="7" t="n">
        <v>7300</v>
      </c>
      <c r="C23" s="7" t="n">
        <v>11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82</v>
      </c>
      <c r="B1" s="2" t="s">
        <v>63</v>
      </c>
      <c r="D1" s="2" t="s">
        <v>1</v>
      </c>
    </row>
    <row r="2" spans="1:5">
      <c r="B2" s="2" t="s">
        <v>2</v>
      </c>
      <c r="C2" s="2" t="s">
        <v>64</v>
      </c>
      <c r="D2" s="2" t="s">
        <v>2</v>
      </c>
      <c r="E2" s="2" t="s">
        <v>64</v>
      </c>
    </row>
    <row r="3" spans="1:5">
      <c r="A3" s="3" t="s">
        <v>83</v>
      </c>
    </row>
    <row r="4" spans="1:5">
      <c r="A4" s="4" t="s">
        <v>76</v>
      </c>
      <c r="B4" s="7" t="n">
        <v>156012</v>
      </c>
      <c r="C4" s="7" t="n">
        <v>163706</v>
      </c>
      <c r="D4" s="7" t="n">
        <v>286266</v>
      </c>
      <c r="E4" s="7" t="n">
        <v>291652</v>
      </c>
    </row>
    <row r="5" spans="1:5">
      <c r="A5" s="3" t="s">
        <v>84</v>
      </c>
    </row>
    <row r="6" spans="1:5">
      <c r="A6" s="4" t="s">
        <v>85</v>
      </c>
      <c r="B6" s="6" t="n">
        <v>-68637</v>
      </c>
      <c r="C6" s="6" t="n">
        <v>-158303</v>
      </c>
      <c r="D6" s="6" t="n">
        <v>-108885</v>
      </c>
      <c r="E6" s="6" t="n">
        <v>-364036</v>
      </c>
    </row>
    <row r="7" spans="1:5">
      <c r="A7" s="4" t="s">
        <v>86</v>
      </c>
      <c r="B7" s="6" t="n">
        <v>2157</v>
      </c>
      <c r="C7" s="6" t="n">
        <v>1784</v>
      </c>
      <c r="D7" s="6" t="n">
        <v>4224</v>
      </c>
      <c r="E7" s="6" t="n">
        <v>3569</v>
      </c>
    </row>
    <row r="8" spans="1:5">
      <c r="A8" s="4" t="s">
        <v>87</v>
      </c>
      <c r="B8" s="7" t="n">
        <v>89532</v>
      </c>
      <c r="C8" s="7" t="n">
        <v>7187</v>
      </c>
      <c r="D8" s="7" t="n">
        <v>181605</v>
      </c>
      <c r="E8" s="7" t="n">
        <v>-688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88</v>
      </c>
      <c r="B1" s="2" t="s">
        <v>1</v>
      </c>
    </row>
    <row r="2" spans="1:3">
      <c r="B2" s="2" t="s">
        <v>2</v>
      </c>
      <c r="C2" s="2" t="s">
        <v>64</v>
      </c>
    </row>
    <row r="3" spans="1:3">
      <c r="A3" s="3" t="s">
        <v>89</v>
      </c>
    </row>
    <row r="4" spans="1:3">
      <c r="A4" s="4" t="s">
        <v>76</v>
      </c>
      <c r="B4" s="7" t="n">
        <v>286266</v>
      </c>
      <c r="C4" s="7" t="n">
        <v>291652</v>
      </c>
    </row>
    <row r="5" spans="1:3">
      <c r="A5" s="3" t="s">
        <v>90</v>
      </c>
    </row>
    <row r="6" spans="1:3">
      <c r="A6" s="4" t="s">
        <v>91</v>
      </c>
      <c r="B6" s="6" t="n">
        <v>47612</v>
      </c>
      <c r="C6" s="6" t="n">
        <v>46972</v>
      </c>
    </row>
    <row r="7" spans="1:3">
      <c r="A7" s="4" t="s">
        <v>92</v>
      </c>
      <c r="B7" s="6" t="n">
        <v>14307</v>
      </c>
      <c r="C7" s="6" t="n">
        <v>21990</v>
      </c>
    </row>
    <row r="8" spans="1:3">
      <c r="A8" s="4" t="s">
        <v>93</v>
      </c>
      <c r="B8" s="6" t="n">
        <v>-708</v>
      </c>
      <c r="C8" s="6" t="n">
        <v>15275</v>
      </c>
    </row>
    <row r="9" spans="1:3">
      <c r="A9" s="4" t="s">
        <v>94</v>
      </c>
      <c r="B9" s="6" t="n">
        <v>38424</v>
      </c>
      <c r="C9" s="6" t="n">
        <v>36130</v>
      </c>
    </row>
    <row r="10" spans="1:3">
      <c r="A10" s="4" t="s">
        <v>95</v>
      </c>
      <c r="B10" s="6" t="n">
        <v>28596</v>
      </c>
      <c r="C10" s="6" t="n">
        <v>34523</v>
      </c>
    </row>
    <row r="11" spans="1:3">
      <c r="A11" s="3" t="s">
        <v>96</v>
      </c>
    </row>
    <row r="12" spans="1:3">
      <c r="A12" s="4" t="s">
        <v>97</v>
      </c>
      <c r="B12" s="6" t="n">
        <v>-413149</v>
      </c>
      <c r="C12" s="6" t="n">
        <v>-711060</v>
      </c>
    </row>
    <row r="13" spans="1:3">
      <c r="A13" s="4" t="s">
        <v>29</v>
      </c>
      <c r="B13" s="6" t="n">
        <v>-197800</v>
      </c>
      <c r="C13" s="6" t="n">
        <v>-5957</v>
      </c>
    </row>
    <row r="14" spans="1:3">
      <c r="A14" s="4" t="s">
        <v>39</v>
      </c>
      <c r="B14" s="6" t="n">
        <v>323447</v>
      </c>
      <c r="C14" s="6" t="n">
        <v>583337</v>
      </c>
    </row>
    <row r="15" spans="1:3">
      <c r="A15" s="4" t="s">
        <v>98</v>
      </c>
      <c r="B15" s="6" t="n">
        <v>-42753</v>
      </c>
      <c r="C15" s="6" t="n">
        <v>-88438</v>
      </c>
    </row>
    <row r="16" spans="1:3">
      <c r="A16" s="4" t="s">
        <v>99</v>
      </c>
      <c r="B16" s="6" t="n">
        <v>84242</v>
      </c>
      <c r="C16" s="6" t="n">
        <v>224424</v>
      </c>
    </row>
    <row r="17" spans="1:3">
      <c r="A17" s="3" t="s">
        <v>100</v>
      </c>
    </row>
    <row r="18" spans="1:3">
      <c r="A18" s="4" t="s">
        <v>101</v>
      </c>
      <c r="B18" s="6" t="n">
        <v>-250000</v>
      </c>
    </row>
    <row r="19" spans="1:3">
      <c r="A19" s="4" t="s">
        <v>102</v>
      </c>
      <c r="B19" s="6" t="n">
        <v>40000</v>
      </c>
      <c r="C19" s="6" t="n">
        <v>77000</v>
      </c>
    </row>
    <row r="20" spans="1:3">
      <c r="A20" s="4" t="s">
        <v>103</v>
      </c>
      <c r="B20" s="6" t="n">
        <v>444343</v>
      </c>
      <c r="C20" s="6" t="n">
        <v>-37414</v>
      </c>
    </row>
    <row r="21" spans="1:3">
      <c r="A21" s="4" t="s">
        <v>104</v>
      </c>
      <c r="B21" s="6" t="n">
        <v>-184704</v>
      </c>
      <c r="C21" s="6" t="n">
        <v>-109129</v>
      </c>
    </row>
    <row r="22" spans="1:3">
      <c r="A22" s="4" t="s">
        <v>105</v>
      </c>
      <c r="B22" s="6" t="n">
        <v>-45020</v>
      </c>
      <c r="C22" s="6" t="n">
        <v>-43875</v>
      </c>
    </row>
    <row r="23" spans="1:3">
      <c r="A23" s="4" t="s">
        <v>95</v>
      </c>
      <c r="B23" s="6" t="n">
        <v>-1080</v>
      </c>
      <c r="C23" s="6" t="n">
        <v>-5439</v>
      </c>
    </row>
    <row r="24" spans="1:3">
      <c r="A24" s="4" t="s">
        <v>106</v>
      </c>
      <c r="B24" s="6" t="n">
        <v>3539</v>
      </c>
      <c r="C24" s="6" t="n">
        <v>-118857</v>
      </c>
    </row>
    <row r="25" spans="1:3">
      <c r="A25" s="3" t="s">
        <v>107</v>
      </c>
    </row>
    <row r="26" spans="1:3">
      <c r="A26" s="4" t="s">
        <v>108</v>
      </c>
      <c r="B26" s="6" t="n">
        <v>-74806</v>
      </c>
      <c r="C26" s="6" t="n">
        <v>-83642</v>
      </c>
    </row>
    <row r="27" spans="1:3">
      <c r="A27" s="4" t="s">
        <v>109</v>
      </c>
      <c r="B27" s="6" t="n">
        <v>-19199</v>
      </c>
    </row>
    <row r="28" spans="1:3">
      <c r="A28" s="4" t="s">
        <v>95</v>
      </c>
      <c r="B28" s="6" t="n">
        <v>7736</v>
      </c>
      <c r="C28" s="6" t="n">
        <v>-8795</v>
      </c>
    </row>
    <row r="29" spans="1:3">
      <c r="A29" s="4" t="s">
        <v>110</v>
      </c>
      <c r="B29" s="6" t="n">
        <v>-86269</v>
      </c>
      <c r="C29" s="6" t="n">
        <v>-92437</v>
      </c>
    </row>
    <row r="30" spans="1:3">
      <c r="A30" s="4" t="s">
        <v>111</v>
      </c>
      <c r="B30" s="6" t="n">
        <v>-17977</v>
      </c>
      <c r="C30" s="6" t="n">
        <v>-38770</v>
      </c>
    </row>
    <row r="31" spans="1:3">
      <c r="A31" s="3" t="s">
        <v>112</v>
      </c>
    </row>
    <row r="32" spans="1:3">
      <c r="A32" s="4" t="s">
        <v>113</v>
      </c>
      <c r="B32" s="6" t="n">
        <v>-16465</v>
      </c>
      <c r="C32" s="6" t="n">
        <v>-25640</v>
      </c>
    </row>
    <row r="33" spans="1:3">
      <c r="A33" s="4" t="s">
        <v>114</v>
      </c>
      <c r="B33" s="6" t="n">
        <v>932553</v>
      </c>
      <c r="C33" s="6" t="n">
        <v>928971</v>
      </c>
    </row>
    <row r="34" spans="1:3">
      <c r="A34" s="4" t="s">
        <v>115</v>
      </c>
      <c r="B34" s="7" t="n">
        <v>916088</v>
      </c>
      <c r="C34" s="7" t="n">
        <v>9033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Un</vt:lpstr>
      <vt:lpstr>Consolidated Statements of Oper</vt:lpstr>
      <vt:lpstr>Consolidated Statements of Comp</vt:lpstr>
      <vt:lpstr>Consolidated Statements of Cash</vt:lpstr>
      <vt:lpstr>Basis of presentation and new a</vt:lpstr>
      <vt:lpstr>Acquisitions and divestitures</vt:lpstr>
      <vt:lpstr>Goodwill and intangible assets</vt:lpstr>
      <vt:lpstr>Debt</vt:lpstr>
      <vt:lpstr>Derivative financial instrument</vt:lpstr>
      <vt:lpstr>Commitments and contingencies</vt:lpstr>
      <vt:lpstr>Income taxes</vt:lpstr>
      <vt:lpstr>Pension and retirement plan</vt:lpstr>
      <vt:lpstr>Shareholders' equity</vt:lpstr>
      <vt:lpstr>Earnings per share</vt:lpstr>
      <vt:lpstr>Additional cash flow informatio</vt:lpstr>
      <vt:lpstr>Segment information</vt:lpstr>
      <vt:lpstr>Restructuring, integration and </vt:lpstr>
      <vt:lpstr>Basis of presentation and new20</vt:lpstr>
      <vt:lpstr>Goodwill and intangible assets </vt:lpstr>
      <vt:lpstr>Debt (Tables)</vt:lpstr>
      <vt:lpstr>Pension and retirement plans (T</vt:lpstr>
      <vt:lpstr>Earnings per share (Tables)</vt:lpstr>
      <vt:lpstr>Additional cash flow informat25</vt:lpstr>
      <vt:lpstr>Segment information (Tables)</vt:lpstr>
      <vt:lpstr>Restructuring, integration an27</vt:lpstr>
      <vt:lpstr>Acquisitions (Details)</vt:lpstr>
      <vt:lpstr>Goodwill and intangible asset29</vt:lpstr>
      <vt:lpstr>Goodwill and intangible asset30</vt:lpstr>
      <vt:lpstr>Goodwill and intangible asset31</vt:lpstr>
      <vt:lpstr>Goodwill and intangible asset32</vt:lpstr>
      <vt:lpstr>Debt - short-term debt (Details</vt:lpstr>
      <vt:lpstr>Debt - long-term debt (Details)</vt:lpstr>
      <vt:lpstr>Debt (Textuals) (Details)</vt:lpstr>
      <vt:lpstr>Derivative financial instrume36</vt:lpstr>
      <vt:lpstr>Commitments and contingencies (</vt:lpstr>
      <vt:lpstr>Income taxes textuals (Details)</vt:lpstr>
      <vt:lpstr>Pension and retirement plans (P</vt:lpstr>
      <vt:lpstr>Pension and retirement plan (Te</vt:lpstr>
      <vt:lpstr>Shareholders' equity (Share rep</vt:lpstr>
      <vt:lpstr>Earnings per share (Details)</vt:lpstr>
      <vt:lpstr>Additional cash flow informat43</vt:lpstr>
      <vt:lpstr>Segment information (Details)</vt:lpstr>
      <vt:lpstr>Restructuring, integration an45</vt:lpstr>
      <vt:lpstr>Restructuring, integration an46</vt:lpstr>
      <vt:lpstr>Restructuring, integration a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7:01:48Z</dcterms:created>
  <dcterms:modified xmlns:dcterms="http://purl.org/dc/terms/" xmlns:xsi="http://www.w3.org/2001/XMLSchema-instance" xsi:type="dcterms:W3CDTF">2016-01-28T17:01:48Z</dcterms:modified>
  <dc:title xmlns:dc="http://purl.org/dc/elements/1.1/">Untitled</dc:title>
  <dc:description xmlns:dc="http://purl.org/dc/elements/1.1/"/>
  <dc:subject xmlns:dc="http://purl.org/dc/elements/1.1/"/>
  <cp:keywords/>
  <cp:category/>
</cp:coreProperties>
</file>